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llaboration and License Agree" sheetId="13" state="visible" r:id="rId13"/>
    <sheet xmlns:r="http://schemas.openxmlformats.org/officeDocument/2006/relationships" name="Purchase Commitments" sheetId="14" state="visible" r:id="rId14"/>
    <sheet xmlns:r="http://schemas.openxmlformats.org/officeDocument/2006/relationships" name="Asset Acquisition and License A"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Collaboration and License Agr30" sheetId="30" state="visible" r:id="rId30"/>
    <sheet xmlns:r="http://schemas.openxmlformats.org/officeDocument/2006/relationships" name="Commitments and Contingencies (" sheetId="31" state="visible" r:id="rId31"/>
    <sheet xmlns:r="http://schemas.openxmlformats.org/officeDocument/2006/relationships" name="Stock Based Compensation (Table" sheetId="32" state="visible" r:id="rId32"/>
    <sheet xmlns:r="http://schemas.openxmlformats.org/officeDocument/2006/relationships" name="Net Loss per Share Attributab33" sheetId="33" state="visible" r:id="rId33"/>
    <sheet xmlns:r="http://schemas.openxmlformats.org/officeDocument/2006/relationships" name="Income Taxes (Tables)" sheetId="34" state="visible" r:id="rId34"/>
    <sheet xmlns:r="http://schemas.openxmlformats.org/officeDocument/2006/relationships" name="Quarterly Financial Data (una35" sheetId="35" state="visible" r:id="rId35"/>
    <sheet xmlns:r="http://schemas.openxmlformats.org/officeDocument/2006/relationships" name="Organization - Additional Infor" sheetId="36" state="visible" r:id="rId36"/>
    <sheet xmlns:r="http://schemas.openxmlformats.org/officeDocument/2006/relationships" name="Revenue Accounted for 10% or Mo" sheetId="37" state="visible" r:id="rId37"/>
    <sheet xmlns:r="http://schemas.openxmlformats.org/officeDocument/2006/relationships" name="Summary of Significant Accoun38" sheetId="38" state="visible" r:id="rId38"/>
    <sheet xmlns:r="http://schemas.openxmlformats.org/officeDocument/2006/relationships" name="Fair Values Measurements - Addi" sheetId="39" state="visible" r:id="rId39"/>
    <sheet xmlns:r="http://schemas.openxmlformats.org/officeDocument/2006/relationships" name="Fair Value of Financial Assets," sheetId="40" state="visible" r:id="rId40"/>
    <sheet xmlns:r="http://schemas.openxmlformats.org/officeDocument/2006/relationships" name="Cash Equivalents and Investment" sheetId="41" state="visible" r:id="rId41"/>
    <sheet xmlns:r="http://schemas.openxmlformats.org/officeDocument/2006/relationships" name="Financial Instruments - Additio" sheetId="42" state="visible" r:id="rId42"/>
    <sheet xmlns:r="http://schemas.openxmlformats.org/officeDocument/2006/relationships" name="Property and Equipment (Detail)" sheetId="43" state="visible" r:id="rId43"/>
    <sheet xmlns:r="http://schemas.openxmlformats.org/officeDocument/2006/relationships" name="Accrued Expenses (Detail)" sheetId="44" state="visible" r:id="rId44"/>
    <sheet xmlns:r="http://schemas.openxmlformats.org/officeDocument/2006/relationships" name="Summary of Revenue from Collabo" sheetId="45" state="visible" r:id="rId45"/>
    <sheet xmlns:r="http://schemas.openxmlformats.org/officeDocument/2006/relationships" name="Collaboration and License Agr46" sheetId="46" state="visible" r:id="rId46"/>
    <sheet xmlns:r="http://schemas.openxmlformats.org/officeDocument/2006/relationships" name="Purchase Commitments - Addition" sheetId="47" state="visible" r:id="rId47"/>
    <sheet xmlns:r="http://schemas.openxmlformats.org/officeDocument/2006/relationships" name="Asset Acquisition and License48" sheetId="48" state="visible" r:id="rId48"/>
    <sheet xmlns:r="http://schemas.openxmlformats.org/officeDocument/2006/relationships" name="Notes Payable - Additional Info" sheetId="49" state="visible" r:id="rId49"/>
    <sheet xmlns:r="http://schemas.openxmlformats.org/officeDocument/2006/relationships" name="Commitments and Contingencies -" sheetId="50" state="visible" r:id="rId50"/>
    <sheet xmlns:r="http://schemas.openxmlformats.org/officeDocument/2006/relationships" name="Future Minimum Commitments Unde" sheetId="51" state="visible" r:id="rId51"/>
    <sheet xmlns:r="http://schemas.openxmlformats.org/officeDocument/2006/relationships" name="Stock-Based Compensation - Addi" sheetId="52" state="visible" r:id="rId52"/>
    <sheet xmlns:r="http://schemas.openxmlformats.org/officeDocument/2006/relationships" name="Summary of Stock Option Activit" sheetId="53" state="visible" r:id="rId53"/>
    <sheet xmlns:r="http://schemas.openxmlformats.org/officeDocument/2006/relationships" name="Status of Stock Options (Detail" sheetId="54" state="visible" r:id="rId54"/>
    <sheet xmlns:r="http://schemas.openxmlformats.org/officeDocument/2006/relationships" name="Summary of PSO Activity (Detail" sheetId="55" state="visible" r:id="rId55"/>
    <sheet xmlns:r="http://schemas.openxmlformats.org/officeDocument/2006/relationships" name="Summary of RSU Activity (Detail" sheetId="56" state="visible" r:id="rId56"/>
    <sheet xmlns:r="http://schemas.openxmlformats.org/officeDocument/2006/relationships" name="Summary of PSU Activity (Detail" sheetId="57" state="visible" r:id="rId57"/>
    <sheet xmlns:r="http://schemas.openxmlformats.org/officeDocument/2006/relationships" name="Classification of Stock-Based C" sheetId="58" state="visible" r:id="rId58"/>
    <sheet xmlns:r="http://schemas.openxmlformats.org/officeDocument/2006/relationships" name="Summary of Weighted-Average Ass" sheetId="59" state="visible" r:id="rId59"/>
    <sheet xmlns:r="http://schemas.openxmlformats.org/officeDocument/2006/relationships" name="Outstanding Shares of Common St" sheetId="60" state="visible" r:id="rId60"/>
    <sheet xmlns:r="http://schemas.openxmlformats.org/officeDocument/2006/relationships" name="Employee Benefit Plan - Additio" sheetId="61" state="visible" r:id="rId61"/>
    <sheet xmlns:r="http://schemas.openxmlformats.org/officeDocument/2006/relationships" name="Income Tax Provision (Benefit) " sheetId="62" state="visible" r:id="rId62"/>
    <sheet xmlns:r="http://schemas.openxmlformats.org/officeDocument/2006/relationships" name="Income Taxes - Additional Infor" sheetId="63" state="visible" r:id="rId63"/>
    <sheet xmlns:r="http://schemas.openxmlformats.org/officeDocument/2006/relationships" name="Reconciliation of Effective Tax" sheetId="64" state="visible" r:id="rId64"/>
    <sheet xmlns:r="http://schemas.openxmlformats.org/officeDocument/2006/relationships" name="Components of U.S. Deferred Tax" sheetId="65" state="visible" r:id="rId65"/>
    <sheet xmlns:r="http://schemas.openxmlformats.org/officeDocument/2006/relationships" name="Reconciliation of the Beginning"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 xmlns:r="http://schemas.openxmlformats.org/officeDocument/2006/relationships" name="Quarterly Financial Information" sheetId="69" state="visible" r:id="rId69"/>
  </sheets>
  <definedNames/>
  <calcPr calcId="124519" fullCalcOnLoad="1"/>
</workbook>
</file>

<file path=xl/sharedStrings.xml><?xml version="1.0" encoding="utf-8"?>
<sst xmlns="http://schemas.openxmlformats.org/spreadsheetml/2006/main" uniqueCount="818">
  <si>
    <t>Document and Entity Information - USD ($)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TLA</t>
  </si>
  <si>
    <t>Entity Registrant Name</t>
  </si>
  <si>
    <t>PORTOLA 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Short-term investments</t>
  </si>
  <si>
    <t>Restricted cash (SRX Cardio)</t>
  </si>
  <si>
    <t>Receivables from collaborators</t>
  </si>
  <si>
    <t>Prepaid research and development</t>
  </si>
  <si>
    <t>Prepaid expenses and other current assets</t>
  </si>
  <si>
    <t>Total current assets</t>
  </si>
  <si>
    <t>Property and equipment, net</t>
  </si>
  <si>
    <t>Intangible asset</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Notes payable, long-term</t>
  </si>
  <si>
    <t>Long term obligation to Collaborator</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December 31, 2016 and 2015; 56,544,218 shares and 56,359,515 shares issued and outstanding at December 31, 2016 and 2015, respectively</t>
  </si>
  <si>
    <t>Additional paid-in capital</t>
  </si>
  <si>
    <t>Accumulated deficit</t>
  </si>
  <si>
    <t>Accumulated other comprehensive loss</t>
  </si>
  <si>
    <t>Total Portola stockholders’ equity</t>
  </si>
  <si>
    <t>Noncontrolling interest (SRX Cardio)</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Income Statement [Abstract]</t>
  </si>
  <si>
    <t>Collaboration and license revenue</t>
  </si>
  <si>
    <t>Operating expenses:</t>
  </si>
  <si>
    <t>Research and development</t>
  </si>
  <si>
    <t>Selling, general and administrative</t>
  </si>
  <si>
    <t>Total operating expenses</t>
  </si>
  <si>
    <t>Loss from operations</t>
  </si>
  <si>
    <t>Interest and other income, net</t>
  </si>
  <si>
    <t>Loss before taxes</t>
  </si>
  <si>
    <t>Income tax benefit</t>
  </si>
  <si>
    <t>Net loss</t>
  </si>
  <si>
    <t>Net income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Consolidated Statements of Comprehensive Income (Loss) - USD ($) $ in Thousands</t>
  </si>
  <si>
    <t>Statement Of Income And Comprehensive Income [Abstract]</t>
  </si>
  <si>
    <t>Other comprehensive income:</t>
  </si>
  <si>
    <t>Unrealized gain (loss) on available-for-sale securities, net of tax</t>
  </si>
  <si>
    <t>Comprehensive loss</t>
  </si>
  <si>
    <t>Comprehensive income attributable to noncontrolling interest (SRX Cardio)</t>
  </si>
  <si>
    <t>Total comprehensive loss attributable to Portola</t>
  </si>
  <si>
    <t>Consolidated Statements of Stockholders' Equity (Deficit) - USD ($) $ in Thousands</t>
  </si>
  <si>
    <t>Total</t>
  </si>
  <si>
    <t>IPO</t>
  </si>
  <si>
    <t>Common Stock</t>
  </si>
  <si>
    <t>Common StockIPO</t>
  </si>
  <si>
    <t>Additional Paid-In Capital</t>
  </si>
  <si>
    <t>Additional Paid-In CapitalIPO</t>
  </si>
  <si>
    <t>Accumulated Deficit</t>
  </si>
  <si>
    <t>Accumulated Other Comprehensive Income (Loss)</t>
  </si>
  <si>
    <t>Noncontrolling Interest (SRX Cardio)</t>
  </si>
  <si>
    <t>Balance at beginning of year at Dec. 31, 2013</t>
  </si>
  <si>
    <t>Balance at beginning of year (in shares) at Dec. 31, 2013</t>
  </si>
  <si>
    <t>Exercise of employee stock options for cash</t>
  </si>
  <si>
    <t>Exercise of employee stock options for cash (in shares)</t>
  </si>
  <si>
    <t>Lapse of repurchase rights related to common shares issued pursuant to early exercises (in shares)</t>
  </si>
  <si>
    <t>Lapse of repurchase rights related to common shares issued pursuant to early exercises</t>
  </si>
  <si>
    <t>Issuance of common stock upon cashless exercise of common stock warrants (shares)</t>
  </si>
  <si>
    <t>Issuance of common stock pursuant to ESPP purchase (in shares)</t>
  </si>
  <si>
    <t>Issuance of common stock pursuant to ESPP purchase</t>
  </si>
  <si>
    <t>Issuance of stock (in shares)</t>
  </si>
  <si>
    <t>Issuance of stock</t>
  </si>
  <si>
    <t>Employee stock-based compensation expense</t>
  </si>
  <si>
    <t>Compensation expense relating to stock options granted to consultants</t>
  </si>
  <si>
    <t>Balance at end of the year at Dec. 31, 2014</t>
  </si>
  <si>
    <t>Balance at end of the year (in shares) at Dec. 31, 2014</t>
  </si>
  <si>
    <t>Development Partner's noncontrolling interest upon consolidation</t>
  </si>
  <si>
    <t>Balance at end of the year at Dec. 31, 2015</t>
  </si>
  <si>
    <t>Balance at end of the year (in shares) at Dec. 31, 2015</t>
  </si>
  <si>
    <t>Issuance of common stock pursuant to RSU and PSU release (in shares)</t>
  </si>
  <si>
    <t>Net income attributable to Non Controlling interest (SRX Cardio)</t>
  </si>
  <si>
    <t>Dividends to Non Controlling interest (SRX Cardio)'s shareholders</t>
  </si>
  <si>
    <t>Balance at end of the year at Dec. 31, 2016</t>
  </si>
  <si>
    <t>Balance at end of the year (in shares) at Dec. 31, 2016</t>
  </si>
  <si>
    <t>Consolidated Statements of Cash Flows - USD ($) $ in Thousands</t>
  </si>
  <si>
    <t>Operating activities</t>
  </si>
  <si>
    <t>Adjustments to reconcile net loss to cash used in operating activities:</t>
  </si>
  <si>
    <t>Depreciation and amortization</t>
  </si>
  <si>
    <t>Amortization of premium on investment securities</t>
  </si>
  <si>
    <t>Stock-based compensation expense</t>
  </si>
  <si>
    <t>Non-cash interest</t>
  </si>
  <si>
    <t>Change in reserve for uncertain tax position</t>
  </si>
  <si>
    <t>Unrealized loss on foreign currency forward contracts</t>
  </si>
  <si>
    <t>Changes in operating assets and liabilities:</t>
  </si>
  <si>
    <t>Receivables from collaborations</t>
  </si>
  <si>
    <t>Deferred revenue</t>
  </si>
  <si>
    <t>Net cash used in operating activities</t>
  </si>
  <si>
    <t>Investing activities</t>
  </si>
  <si>
    <t>Purchases of property and equipment</t>
  </si>
  <si>
    <t>(Increase)/decrease in restricted cash (SRX Cardio)</t>
  </si>
  <si>
    <t>Purchases of investments</t>
  </si>
  <si>
    <t>Proceeds from sales of investments</t>
  </si>
  <si>
    <t>Proceeds from maturities of investments</t>
  </si>
  <si>
    <t>Net cash provided by/ (used in) investing activities</t>
  </si>
  <si>
    <t>Financing activities</t>
  </si>
  <si>
    <t>Proceeds from public offering of common stock, net of underwriters discount</t>
  </si>
  <si>
    <t>Payment of public offering costs</t>
  </si>
  <si>
    <t>Proceeds from issuance of common stock pursuant to equity award plans</t>
  </si>
  <si>
    <t>Dividends to Noncontrolling interest (SRX Cardio)'s shareholders</t>
  </si>
  <si>
    <t>Proceeds from long-term note payables</t>
  </si>
  <si>
    <t>Proceeds from long-term obligation to Collaborator</t>
  </si>
  <si>
    <t>Net cash provided by financing activities</t>
  </si>
  <si>
    <t>Net increase (decrease) in cash and cash equivalents</t>
  </si>
  <si>
    <t>Cash and cash equivalents at beginning of year</t>
  </si>
  <si>
    <t>Cash and cash equivalents at end of year</t>
  </si>
  <si>
    <t>Noncash investing and financing activities:</t>
  </si>
  <si>
    <t>Net change in accrued offering cost</t>
  </si>
  <si>
    <t>Net change in accounts payable related to purchase of property and equipment</t>
  </si>
  <si>
    <t>Organization</t>
  </si>
  <si>
    <t>Organization Consolidation And Presentation Of Financial Statements [Abstract]</t>
  </si>
  <si>
    <t xml:space="preserve">1. Organization 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 Our two late stage development programs address significant unmet medical needs in the area of thrombosis, or blood clots. Our lead compound, betrixaban, is a U.S. Food and Drug Administration, or FDA, designated Fast-Track novel oral once-daily inhibitor of Factor Xa. Our second compound, andexanet alfa, an FDA-designated breakthrough therapy and orphan drug, is a recombinant protein designed to reverse anticoagulant activity in patients treated with a Factor Xa inhibitor. Our third compound, cerdulatinib, is being developed for hematologic, or blood, cancers and inflammatory disorders. Cerdulatinib is an orally available dual kinase inhibitor that inhibits spleen tyrosine kinase, or Syk, and janus kinases, or JAK, enzymes that regulate important signaling pathways. We also have an early stage program of highly selective Syk inhibitors, one of which is partnered with Ora, Inc., or Ora, and another early stage program to develop a drug in the field of hypercholesterolemia. Public Offerings In October 2014, we completed an underwritten public offering of 6,200,000 shares of our common stock at a public offering price of $26.00 per share. In addition, the underwriters exercised their over-allotment option to purchase an additional 930,000 shares from us at the public offering price of $26.00. The net proceeds from the offering to us including the over-allotment option, net of underwriting discounts and commissions of approximately $10.2 million were approximately $175.2 million. After deducting offering expenses of approximately $564,000, net proceeds to us were $174.6 million. In March 2015, we completed an underwritten public offering of 2,870,000 shares of our Common Stock, which included 374,348 shares of Common Stock issued pursuant to the over-allotment option granted to our underwriters, at a public offering price of $40.00 per share. The net proceeds from the offering to us including the over-allotment option, net of underwriting discounts, commissions and offering expenses of approximately $358,000, were approximately $108.4 million. In December 2015, we completed an underwritten public offering of 3,593,750 shares of our Common Stock, which included 468,750 shares of Common Stock issued pursuant to the over-allotment option granted to our underwriters, at a public offering price of $48.00 per share. The net proceeds from the offering to us including the over-allotment option, net of underwriting discounts, commissions and offering expenses of approximately $765,000 were approximately $162.7 million. </t>
  </si>
  <si>
    <t>Summary of Significant Accounting Policies</t>
  </si>
  <si>
    <t>Accounting Policies [Abstract]</t>
  </si>
  <si>
    <t>2. Summary of Significant Accounting Policies Basis of Consolidation The accompanying financial statements have been prepared in accordance with accounting principles generally accepted in the United States (“U.S. GAAP”). The accompanying consolidated financial statements include the accounts of Portola and its wholly owned subsidiaries and SRX Cardio,LLC (“SRX Cardio’) that is a variable interest entity (a “VIE”) for which Portola is deemed, under applicable accounting guidance to be the primary beneficiary as of December 31, 2016. For the consolidated VIE, we record net income attributable to noncontrolling interests in our Consolidated Statements of Operations equal to the percentage of the economic or 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in-process research and development , the consolidation of VIEs and deconsolidation of VIEs Variable Interest Entities We review agreements we enter into with third 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 In-process Research and Development Asset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In-process research and development asset is tested for impairment on an annual basis, and more frequently if indicators are present or changes in circumstances suggest that impairment may exist. Please refer to Note 8, “Asset Acquisition and License Agreements,” for further information.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Fair Value Measurements Fair value accounting is applied for all financial assets and liabilities and non-financial assets and liabilities that are recognized or disclosed at fair value in the financial statements on a recurring basis. 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ertain materials and key components that we utilize in our operations are obtained through single suppliers. Since the suppliers of key components and materials must be named in a biologics drug application (BLA) or new drug application (NDA) filed with the U.S. Food and Drug Administration (FDA) for a product, significant delays can occur if the qualification of a new supplier is required. If delivery of material from our suppliers were interrupted for any reason, we may be unable to supply any of our product candidates for clinical trials. Collaboration Customer Concentration Collaboration customers who accounted for 10% or more of total collaboration and license revenues were as follows:
Year Ended December 31,
2016
2015
2014
Daiichi Sankyo, Inc.
29%
38%
45%
Bayer Pharma, AG and Janssen Pharmaceuticals, Inc.
27%
48%
37%
Dermavant Sciences GmbH
25%
–
–
Bristol-Myers Squibb Company and Pfizer Inc.
19%
13%
16%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6, there have been no such losses. 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Research and Development 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The Company has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dividends, volatility and forfeiture rates that determine the stock options fair value. These key assumptions are based on peer companies compared to historical information and judgment regarding market factors and trends. If actual results are not consistent with our assumptions and judgments used in estimating these factors, we may be required to increase or decrease compensation expense, which could be material to our results of operations.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 Foreign Currency Transactions We have financial transactions denominated in foreign currencies, primarily the Euro and British Pound, and, as a result, are exposed to changes in foreign currency exchange rates.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January 2017, the Financial Accounting Standards Board (the “FASB”) issued Accounting Standards Update (“ASU”) No. 2017-01, Business Combinations (Topic 805): Clarifying the Definition of a Business. . In November 2016, the FASB issued ASU No. 2016-18, Statement of Cash Flows (Topic 230): Restricted Cash (a consensus of the FASB Emerging Issues Task Force). In October 2016, the FASB issued ASU No. 2016-17, Consolidation (Topic 810): Interests Held through Related Parties That Are under Common Control. In October 2016, FASB issued ASU No. 2016-16, Income Taxes (topic 740) We are currently evaluating the impact of our pending adoption of this standard on our consolidated financial statements. In August 2016, the FASB issued ASU No. 2016-15, Statement of Cash Flows (Topic 230) We are currently evaluating the impact of our pending adoption of this standard on our consolidated financial statements. In March 2016, the FASB issued ASU No. 2016-09, Improvements to Employee Share-Based Payment Accounting In February 2016, the FASB issued ASU 2016-02, Leases (Topic 842). In August 2014, the FASB issued ASU 2014-15, Presentation of Financial Statements—Going Concern: Disclosure of Uncertainties about an Entity’s Ability to Continue as a Going Concern We are required to make a determination as of December 31, 2016 and for each annual and interim period thereafter, whether there is substantial doubt about our ability to continue as a going concern within one year after the issuance date by considering relevant conditions that are known (and reasonably knowable) at the issuance date. The ASU aligns the interpretation of substantial doubt with the definition of “probable” pursuant to ASC 450, Contingencies , meaning that a company’s inability to meet obligations as they come due within one year after the issuance date must be likely to occur. If substantial doubt exists, we are required to disclose as such and to assess whether our plans will or will not alleviate substantial doubt, the results of such assessment determines other specific disclosure requirements. We adopted this standard in the fourth quarter of 2016, performed the requisite analysis and determined that no additional disclosures are necessary.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t>
  </si>
  <si>
    <t>Fair Value Measurements</t>
  </si>
  <si>
    <t>Fair Value Disclosures [Abstract]</t>
  </si>
  <si>
    <t>3.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nd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We classify our corporate notes, commercial paper, U.S. Treasuries and government agency securities and foreign currency forward contracts as Level 2. Level 2 inputs for the valuations are limited to quoted prices for similar assets or liabilities in active markets and inputs other than quoted prices that are observable for the asset or liability.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Notes payable, long-term on the consolidated balance sheets. The assumptions used in the Monte Carlo simulation model include: 1) our estimates of both the probability and timing of regulatory approval of andexanet alfa in the U.S. and EU; 2) probability weighted net sales of andexant alfa; 3) our risk adjusted discount rate that includes a company specific risk premium; 4) cost of debt; 5) volatility; 6) the probability of a change in control occurring during the term of the note; and 7) probability of an event of default. The valuation of our embedded derivative liabilities is most sensitive to the probability of andexanet alfa achieving regulatory approval given the binary nature of such an approval event and the correlation to other assumptions included in the model. There were no transfers between Level 1, Level 2 and Level 3 during the periods presented. In certain cases where there is limited activity or less transparency around inputs to valuation, securities are classified as Level 3. Our noncontrolling interest (SRX Cardio) includes the fair value of the contingent future payments, which is valued based on Level 3 inputs. Please refer to Note 8, "Asset Acquisition and License Agreements," for further information. The following table sets forth the fair value of our financial assets and liabilities (excluding consolidated VIE’s cash), allocated into Level 1, Level 2 and Level 3, that was measured on a recurring basis (in thousands):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 liabilities
$
–
$
–
$
246
$
246
December 31, 2015
Level 1
Level 2
Level 3
Total
Financial Assets:
Money market funds
$
22,074
$
–
$
–
$
22,074
Corporate notes and commercial paper
–
242,033
–
242,033
U.S. government agency securities
–
180,876
–
180,876
Total financial assets
$
22,074
$
422,909
$
–
$
444,983</t>
  </si>
  <si>
    <t>Financial Instruments</t>
  </si>
  <si>
    <t>Investments Debt And Equity Securities [Abstract]</t>
  </si>
  <si>
    <t>4. Financial Instruments Cash equivalents and short-term and long-term investments, all of which are classified as available-for-sale securities, consisted of the following (in thousands):
December 31, 2016
December 31, 2015
Estimated
Estimated
Unrealized
Unrealized
Fair
Unrealized
Unrealized
Fair
Cost
Gains
(Losses)
Value
Cost
Gains
(Losses)
Value
Money market funds
$
6,254
$
–
$
–
$
6,254
$
22,074
$
–
$
–
$
22,074
Corporate notes and commercial paper
133,112
1
(14
)
$
133,099
242,089
3
(59
)
242,033
U.S. government agency securities
55,934
5
(3
)
$
55,936
180,970
1
(95
)
180,876
$
195,300
$
6
$
(17
)
$
195,289
$
445,133
$
4
$
(154
)
$
444,983
Classified as:
Cash equivalents
$
64,998
$
171,310
Short-term investments
130,291
257,713
Long-term investments
–
15,960
Total cash equivalents and investments
$
195,289
$
444,983
At December 31, 2016, the remaining contractual maturities of available-for-sale securities were less than one year. There have been no significant realized gains or losses on available-for-sale securities for the periods presented. Available-for-sale debt securities that were in a continuous loss position but were not deemed to be other than temporarily impaired were immaterial at both December 31, 2016 and 2015.</t>
  </si>
  <si>
    <t>Balance Sheet Components</t>
  </si>
  <si>
    <t>Balance Sheet Related Disclosures [Abstract]</t>
  </si>
  <si>
    <t>5. Balance Sheet Components Property and Equipment Property and equipment consists of the following (in thousands):
December 31,
2016
2015
Computer equipment
$
1,207
$
960
Capitalized software
$
1,569
865
Equipment
$
6,747
5,874
Leasehold improvements
$
7,529
7,529
17,052
15,228
Less accumulated depreciation and amortization
(10,909
)
(8,985
)
Property and equipment, net
$
6,143
$
6,243
Accrued and Other Liabilities Accrued and other liabilities consist of the following (in thousands):
December 31,
2016
2015
Commercial related
$
324
$
783
Legal and accounting fees
369
506
Deferred rent
799
721
Other
204
816
Total accrued liabilities
$
1,696
$
2,826</t>
  </si>
  <si>
    <t>Collaboration and License Agreements</t>
  </si>
  <si>
    <t xml:space="preserve">6. Collaboration and License Agreements Summary of Collaboration and License Revenue We have recognized revenue from our collaboration and license agreements as follows (in thousands):
Year Ended December 31,
2016
2015
2014
BMS and Pfizer
$
6,583
$
1,540
$
1,497
Daiichi Sankyo
10,421
4,578
4,287
Bayer and Janssen
8,248
5,740
3,598
Bayer
1,450
–
–
Dermavant
8,750
–
–
Other
52
212
243
Total collaboration and license revenue
$
35,504
$
12,070
$
9,625
Bristol-Myers Squibb Company (“BMS”) and Pfizer Inc. (“Pfizer”) 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s arrangement guidance and determined that none of the deliverables have standalone value; all of these obligations will be delivered throughout the estimated period of performance and will be accounted for as a single unit of accounting. The non-contingent upfront consideration under this agreement of $6.5 million is being recognized as collaboration revenue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50% may be refunded upon certain events. The non-contingent portion of milestone payments received are recognized as collaboration revenue on a straight-line basis over the estimated period of performance and the contingent portion of the milestone payments received are recognized if and when the refundable nature of these amounts lapse based upon the achievement of specified regulatory events. During the year ended December 31, 2016, we received the two remaining contingent milestone payments totaling $3.5 million. During the years ended December 31, 2016, 2015 and 2014 we recognized $2.2 million, $1.5 million and $1.5 million in collaboration revenue under this agreement, respectively. The deferred revenue balance under this agreement as of December 31, 2016 and 2015 was $11.2 million and $8.4 million, respectively. In February 2016, we entered into a collaboration and license agreement with BMS and Pfizer whereby BMS and Pfizer obtained exclusive rights to develop and commercialize andexanet alfa in Japan.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15% on net sales of andexanet alfa in Japan. We concluded that the January 2014 and February 2016 agreements should each be accounted for as standalone agreements. We identified the following non-cancellable performance deliverables under the February 2016 agreement: 1) grant of intellectual property license, 2) the obligation to provide research and development services, 3) the obligation to manufacture and provide clinical supply of andexanet alfa, and 4) the obligation to participate in various committees. The February 2016 agreement also contains an obligation to manufacture and provide commercial supply of andexanet alfa which we concluded was a contingent deliverable because andexanet alfa is not yet a commercially approved product and is currently subject to additional clinical studies prior to commercial approval in Japan. We considered the provisions of the multiple-elements arrangement guidance and determined that none of the deliverables have standalone value because of our required expertise associated with the manufacturing process of andexanet alfa and the interdependency of the remaining deliverables on the clinical supply of andexanet alfa. We evaluated the timing of delivery for each of the deliverables and concluded that our obligation to participate on the various committees would be the last delivered element under the arrangement and therefore would be the basis for revenue recognition for the combined unit of accounting. The total upfront consideration under this agreement is being recognized as collaboration revenue on a straight-line basis over the estimated performance period through the first quarter of 2019. We have determined that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December 31, 2016, no amounts had been recognized as collaboration revenue for any of these milestones and all the contingent payments remained eligible for achievement as of December 31, 2016. During the year ended December 31, 2016 we recognized $4.4 million in collaboration revenue under this agreement. The deferred revenue balance under this agreement as of December 31, 2016 was $10.6 million. Daiichi Sankyo, Inc. (“Daiichi Sankyo”) In June 2013, we entered into an agreement with Daiichi Sankyo to include subjects dosed with edoxaban, their fXa inhibitor product, in one of our Phase 2 proof-of-concept studies of andexanet alfa. Daiichi Sankyo paid us an upfront fee of $6.0 million which we recognized over the estimated period of performance which completed in the fourth quarter of 2015. For the years ended December 31, 2015 and 2014, we recognized $1.0 million and $2.5 million in collaboration revenue associated with the contingent and the non-contingent element of the arrangement, respectively. There was no deferred revenue balance under this agreement as of December 31, 2016 and 2015. In July 2014, we entered into an agreement with Daiichi Sankyo to study the safety and efficacy of andexanet alfa as a reversal agent to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 In October 2016, we amended this agreement to expedite the expansion of our Phase 4 trial in exchange for an upfront fee of $15.0 million, $8.0 million of which is payable back to Daiichi Sanko based solely on quarterly royalty payments of 1% of world-wide net sales of andexanet alf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We concluded that the July 2014 agreement and the October 2016 amendment are linked and should be accounted as a combined agreement. We identified the following non-cancellable performance deliverables under the combined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combined agreement. We determined that none of the deliverables have standalone value; all of these obligations will be delivered throughout the estimated period of performance and therefore are accounted for as a single unit of accounting. The $7.0 million nonrefundable portion of the upfront payment received pursuant to the amendment is being recognized as revenue on a straight-line basis over the estimated period of performance through the third quarter of 2018. The $8.0 million refundable portion of the upfront consideration represents an obligation to collaborator and will be relieved as we make royalty payments or written off should we fail to commercialize andexanet alfa. We have determined all but one of the future contingent payments meets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We recognized $5.0 million as collaboration revenue during the year ended December 31, 2016 associated with the achievement of milestones and seven of the contingent payments remained eligible for achievement as of December 31, 2016. During the years ended December 31, 2016, 2015 and 2014 we recognized a total of $9.2 million, $3.5 million and $1.8 million in collaboration revenue under this agreement, respectively. The deferred revenue balance under this agreement as of December 31, 2016 and 2015 was $12.6 million and $9.7 million, respectively. In March 2016, we entered into an agreement with Daiichi Sankyo to perform an ethnic sensitivity study (“ESS-Study”) of Japanese ethnicity, perform any further studies requested by the Japanese regulatory authorities and to deliver services in connection with our collaboration agreement to commercialize andexanet alfa in Japan with BMS and Pfizer. Daiichi Sankyo will reimburse us for 33% of our costs and expenses incurred to conduct the ESS-Study and between 33% and 100% of costs and expenses we incur for other studies that involve edoxaban under the terms of the arrangement. Pursuant to our agreement with Daiichi Sankyo, we are obligated to provide research and development services, clinical drug supply and related manufacturing services, regulatory approval services and to participate in a JCC in exchange for an upfront nonrefundable fee of $5.0 million. We are eligible to receive, up to two contingent payments totaling $10.0 million payable upon the initial and final regulatory approval for andexanet alfa as a reversal agent to edoxaban in Japan. The $10.0 million contingent payments will be reduced to $7.0 million if the Japanese regulatory approval is attained based only upon the ESS-study results. We concluded that the March 2016 agreement should each be accounted for as a standalone agreement. We identified the following non-cancellable performance deliverables under the March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ve standalone value and accordingly will be accounted for as a single unit of accounting. The total upfront consideration received under this agreement is being recognized as collaboration revenue on a straight-line basis over the estimated performance period associated with our participation in the JCC through the first quarter of 2019. We have determined that the future contingent payments meet the definition of a milestone and that such milestones are substantive in that the consideration is reasonable relative to all of the deliverables and payment term within the agreement are commensurate with our performance to achieve the milestones after commencement of the agreement. Accordingly, revenue for the achievement of these milestones will be recognized in the period when the milestones are achieved and collectability is reasonably assured. As of December 31, 2016, no amounts had been recognized as collaboration revenue for any of these milestones and the contingent payments remained eligible for achievement as of December 31, 2016. During the year ended December 31, 2016 we recognized $1.3 million in collaboration revenue under this agreement. The deferred revenue balance under this agreement as of December 31, 2016 was $3.7 million. Bayer Pharma, AG (“Bayer”) and Janssen Pharmaceuticals, Inc. (“Janssen”) In February 2013, we entered into a three-way agreement with Bayer and Janssen to include subjects dosed with rivaroxaban, their fXa inhibitor product, in one of our Phase 2 proof-of-concept studies of andexanet alfa. Bayer and Janssen paid us an upfront fee of $5.0 million and $500,000 upon delivery of the final written study report. We recognized the consideration under this agreement over the estimated period of performance which completed in the fourth quarter of 2015. For the years ended December 31, 2015 and 2014, we recognized $500,000 and $1.1 million in collaboration revenue, respectively. There was no deferred revenue under this agreement as of December 31, 2016 or 2015. In January 2014, we entered into a three-way agreement with Bayer and Janssen to study the safety and efficacy of andexanet alfa as a reversal agent to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iod of performance.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For the year ended December 31, 2016, we recognized $5.0 million in collaboration revenue associated with achievement of milestones.The contingent payment of $3.0 million was not considered to be a substantive milestone and was received in the third quarter of 2014 and is being recognized as collaboration revenue on a straight-line basis over the estimated remaining performance period through the first quarter of 2018. One remaining contingent payment remained eligible for achievement as of December 31, 2016. During the years ended December 31, 2016 and 2015, we recognized $8.2 million and $5.2 million in collaboration revenue under this agreement, respectively. The deferred revenue balance under this agreement as of December 31, 2016 and 2015 was $4.0 million and $7.2 million, respectively. Bayer In February 2016, we entered into an agreement with Bayer to perform an ESS-Study of Japanese ethnicity, perform any further studies requested by the Japanese regulatory authorities and to deliver services, in connection with our collaboration agreement to commercialize andexanet alfa in Japan with BMS and Pfizer. Bayer will reimburse us 33% of our costs and expenses incurred to conduct the ESS-Study and between 33% and 100% of costs and expenses we incur for other studies that involve rivaroxaban under the terms of the arrangement. Pursuant to our agreement with Bayer we are obligated to provide research and development services, provide clinical drug supply and related manufacturing services, provide regulatory approval services and to participate in a JCC in exchange for an upfront nonrefundable fee of $5.0 million. We are also eligible to receive, one contingent payment of $10.0 million which is payable upon the initial regulatory approval for andexanet alfa for rivaroxaban in Japan. The $10.0 million contingent payment will be reduced to $7.0 million if Japanese regulatory approval is attained based only upon the ESS-study results. We concluded that the January 2014 agreement with Bayer and Janssen and February 2016 agreement with Bayer should each be accounted for as standalone agreements. We identified the following non-cancellable performance deliverables under the February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d standalone value, all of these obligations will be delivered throughout the estimated period of performance and accounted for as a single unit of accounting. The total upfront consideration under this agreement is being recognized as collaboration revenue on a straight-line basis over the estimated performance period through the first quarter of 2019. We have determined that the future contingent payment meets the definition of a milestone and that such milestone is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December 31, 2016, no amounts had been recognized as collaboration revenue for this milestone and the contingent payment remained eligible for achievement as of December 31, 2016. During the year ended December 31, 2016 we recognized $1.5 million in collaboration revenue under this agreement. The deferred revenue balance under this agreement as of December 31, 2016 was $3.5 million. Dermavant Sciences GmbH (“Dermavant”) In December 2016, we granted an exclusive, worldwide license to Dermavant to develop and commercialize cerdulatinib in topical formulation for all indications, excluding oncology, in exchange for a non-refundable upfront payment of $8.8 million and contingent development and regulatory milestones of $36.3 million and up to $100.0 million in commercial milestone payments based on worldwide annual net sales. Additionally, Dermavant is required to pay us a 9% royalty on worldwide net sales of all products commercialized under the agreement throughout the license term, which continues on a country-by-country basis until the later of the 10th anniversary of the first commercial sale or the expiration of the last valid patent. We identified the following non-contingent deliverables under the agreement, all of which had been satisfied as of December 31, 2016: 1) grant of an exclusive license to develop and commercialize cerdulatinib in topical formulation, excluding oncology During the year ended December 31, 2016 we recognized $8.8 million in revenue under this agreement as we completed our obligations under these deliverables. Refer to Note 8 “Asset Acquisition and License Agreements” for discussion regarding sublicensing fees due to Astellas Pharma, Inc. (“Astellas”) resulting from this agreement .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upon development plan as well as participate on various committees. Under the terms of this risk and cost sharing agreement, each party will incur its own share of development costs.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We may opt out of the agreement any time prior to 90 days after an End of Phase 2 meeting with the FDA. The timing of the exercise of our opt out rights would impact future royalties we would be entitled to receive from Ora. Each party may also buy out the rights and interests in the licensed compound by paying the greater of $6.0 million or two times the actual aggregate development cost incurred by both parties before or 90 days after an End of Phase 2 meeting with the FDA. All costs we incur in connection with this agreement will be recognized as research and development expenses. During the years ended December 31, 2016 and 2015 costs of $629,000 and $206,000 have been incurred related to this agreement. </t>
  </si>
  <si>
    <t>Purchase Commitments</t>
  </si>
  <si>
    <t>Commitments And Contingencies Disclosure [Abstract]</t>
  </si>
  <si>
    <t xml:space="preserve">7. Purchase Commitments Commercial Supply Agreement (“CSA”) In July 2014, we entered into a CSA with CMC ICOS Biologics, Inc. (“CMC ”), a subsidiary of CMC Biologics S.à.r.l., a privately-held contract manufacturing organization, pursuant to which CMC will manufacture clinical and commercial supply of andexanet alfa. The terms of the CSA required us to purchase an aggregate fixed number of batches of andexanet alfa from CMC beginning in 2015 through 2021. The fixed commitment to purchase batches was divided between two manufacturing lines at CMC: (i) the 2,500 liter manufacturing line which has been used since inception of the program to supply clinical drug product, referred to as “Line A/B”; and (ii) the 6x2,000 liter manufacturing line referred to as “Line C” which was intended to satisfy the drug product requirements of our initial commercial launch. In February 2016, we filed a Biologics License Application (“BLA”) based on the Line A/B manufacturing process and on August 17 2016, we received a Complete Response Letter (“CRL”) from the FDA that focused primarily on Line A/B manufacturing. Given the time and effort required to address the deficiencies raised in the CRL and re-submit the BLA, we made the decision to suspend manufacturing activities on Line C in order to focus on getting andexanet alfa approved using Line A/B. We recorded a charge of $27.3 million in research and development expense in the third quarter of 2016 due to this decision and related uncertainty about whether we would receive future benefits related to advance payments made for Line C manufacturing since inception of the CSA. In December 2016, we entered into an Amended Restated Commercial Supply Agreement (“aCSA”) with CMC that amends and restates the terms of the original CSA. The aCSA increases the number of batches to be manufactured on Line A/B, releases both parties from any obligations related to Line C, and details other services to be provided by CMC to support our regulatory applications in the United States and European Union. Under the aCSA, the batch price is fixed at $1.0 million, and we are required to purchase twenty batches to be manufactured in 2017 and a further ten batches to be manufactured in 2018 contingent upon the successful delivery of specified services in the aCSA. Pursuant to the terms of the aCSA, we received a $33.7 million credit, which may be applied to either satisfy or partially offset specified amounts owed to CMC for services rendered under the aCSA, existing obligations/payables to CMC as of the execution date and future services to be rendered through December 31, 2017. The credit received will have the effect of reducing the cash outlay for 2017 batches by 50% but is not eligible to be applied to the contingent 2018 batches. The term of the aCSA is two years and may be earlier terminated by either party for the other party’s uncured material breach or insolvency. We may terminate the aCSA unilaterally if our applications for regulatory approval for andexanet alfa in the United States and European Union are rejected, for any other safety, efficacy or commercial reasons that lead to the discontinuation, reduction in market demand or commercial infeasibility of andexanet alfa. Under the consolidation guidance, we determined that CMC is a VIE and we are not the primary beneficiary and therefore consolidation of CMC is not required. As of December 31, 2016, we have not provided financial or other support to CMC that was not previously contractually required. We have recorded $1.5 million of accounts payable and $4.0 million of accrued research and development in the consolidated balance sheet as of December 31, 2016. The original CSA and aCSA does not require us to fund operations at CMC and therefore, historically we have quantified our maximum exposure to loss as the aggregate value of prepaid manufacturing services as of each reporting date. Following the charge to research and development expense recorded in the third quarter of 2016, we have no further financial exposure to losses at December 31, 2016. Further, we believe that our total exposure to losses associated with the fixed pricing terms of this agreement is de minimis given the cost per batch, number of batches and time frame over which the batches will be manufactured, pursuant to the amended agreement. Betrixaban Manufacturing Agreement In April 2016, we entered into a Manufacturing Agreement (“the Hovione Agreement”) with Hovione, Limited, (“Hovione”), pursuant to which Hovione will manufacture active pharmaceutical ingredient (“API”) for betrixaban at commercial scale and perform process validation during the term of the agreement. Pursuant to the Hovione Agreement, as amended in September 2016, we have made advance payments of $20.9 to $23.1 </t>
  </si>
  <si>
    <t>Asset Acquisition and License Agreements</t>
  </si>
  <si>
    <t>Research And Development [Abstract]</t>
  </si>
  <si>
    <t xml:space="preserve">8. Asset Acquisition and License Agreements Agreement SRX Cardio, LLC (“SRX Cardio”)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In September 2016, we exercised our right to enter into an exclusive license agreement. Pursuant to the terms of the agreement, we made an upfront payment of $2.2 million to acquire the license and are obligated to pay up to $152.5 million in research and development milestones related to the advancement of the program and royalties in the range of 2% to 6% of worldwide net sales. We may terminate the license agreement upon 90 days notice for convenience and the agreement may also be terminated by either party for a material breach by the other party. We determined that SRX Cardio is and continues to be a variable interest entity and that we hold a variable interest in SRX Cardio’s intellectual property assets and the related potential future product candidates these assets may produce. Due to the absence of other significant development programs at SRX Cardio, we concluded that the variable interest was in the entity as a whole. Given the stage of development, we concluded that SRX Cardio is not considered a business as they lack the processes required to generate outputs. We concluded that the responsibilities assigned to us under the option agreement and as continued via the exclusive license agreement provided us control over those activities most significant to SRX Cardio, and therefore we are considered to be the primary beneficiary of SRX Cardio. Accordingly, SRX Cardio is subject to consolidation and we have consolidated the financial statements of SRX Cardio since inception of the agreement on December 1, 2015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 Our interest in SRX Cardio is limited to the development of the intellectual property asset. The upfront payments of $500,000 and $2.2 million and the obligation to fund the development plan represent our maximum exposure to loss under the agreement. We did not acquire any equity interest in SRX Cardio, any interest in SRX Cardio's cash and cash equivalents or any control over their activities that do not relate to the exclusive license agreement. SRX Cardio does not have any right to the Company's assets except as provided in the exclusive license agreement . At the inception of the agreement, the identifiable assets, assumed liabilities and non-controlling interest of SRX Cardio were recorded at their estimated fair value upon the initial consolidation of SRX Cardio, including the in-process research and development intangible asset. We estimated the fair value of these indefinite lived intangible assets to be $3.2 million and the noncontrolling interest to be $2.9 million. The fair value was estimated using present-value models on potential contingent milestones and royalty payments (“contingent future payments”), based on assumptions regarding the probability of achieving the development milestones, estimate of time to develop the drug candidate, estimates of future cash flows from potential product sales and assumptions regarding the appropriate discount rate. As of December 31, 2016, we have not provided financial or other support to SRX Cardio that was not previously contracted or required. We recorded SRX Cardio’s $178,000 of cash as restricted cash because (a) we do not have any interest in or control over SRX Cardio's cash and (b) the agreement does not provide for these assets to be used for the development of the intellectual property assets developed pursuant to this agreement. We recorded $930,000 as net income attributable to noncontrolling interest (SRX Cardio) on our consolidated statements of operations, reflecting SRX Cardio’s net income for the reporting period after adjusting for the decrease in fair value of contingent future payments. For the year ended December 31, 2016, the fair value of contingent future payments decreased by $870,000 primarily due to changes in our estimated development timeline and market interest rates. Should the development program make substantive advancement, we expect to record increases in the fair value of the contingent milestone and royalty payments with a corresponding increase to net loss or decrease to net income attributable to Portola Shareholders. Millennium Pharmaceuticals, Inc. (“Millennium”) In August 2004, we entered into an agreement to license from Millennium certain exclusive rights to research, develop and commercialize certain compounds that inhibit Factor Xa, including betrixaban. The license agreement requires us to make license fee, milestone, royalty and sublicense sharing payments to Millennium as we develop, commercialize or sublicense betrixaban. The license agreement will continue in force, on a country-by-country basis, until the expiration of the relevant patents or ten years after the launch, whichever is later, or termination by either party pursuant to the agreement. This license agreement may be terminated by either party for the other party’s uncured material breach. In addition, we may terminate this agreement for convenience with 30 days’ advance written notice. Under the agreement, milestone payments are determined based on the indication included in our filing and become payable upon acceptance of our NDA and regulatory approval in the United States and Europe. In December 2016, the FDA accepted our NDA for betrixaban for extended-duration prophylaxis of venous thromboembolism, triggering a $2.0 million milestone payment to Millennium which is recorded as a research and development expense in the consolidated statement of operations. Should betrixaban receive approval in the United States and/or Europe, another $5.0 million will become payable for each such approval event and a tiered single-digit royalty rate would apply to net product sales thereafter. A further $23.0 million in milestone payments would become due if betrixaban was approved for other indications specified in the agreement in the United States and Europe. Astellas Pharma, Inc. (“Astellas”) In December 2010, we amended and restated the original license agreement with Astellas executed in August 2005. The amended and restated license agreement provides us certain exclusive rights to research, develop and commercialize Syk inhibitors. Pursuant to the agreement, we may be required to pay Astellas up to $71.5 million in milestone payments upon the achievement of certain regulatory, approval and sales events for each Syk inhibitor we develop. Additionally,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 In December 2016, we out-licensed exclusive rights to cerdulatinb in topical formulation, excluding oncology, to Dermavant Sciences GmbH (“Dermavant”). Twenty percent of the upfront payment received from Dermavant, $1.8 million, is payable to Astellas and was recorded to research and development expense in the consolidated statement of operations for the period ended December 31, 2016. </t>
  </si>
  <si>
    <t>Notes Payable</t>
  </si>
  <si>
    <t>Debt Disclosure [Abstract]</t>
  </si>
  <si>
    <t>9. Notes Payable In December 2016, we entered into a supplemental funding support agreement with BMS and Pfizer whereby we received $50.0 million in exchange for two promissory notes totaling $65.0 million that become due in December 2024. The use of funds is restricted to development activities needed for regulatory approval of andexant alfa by the FDA and EMA as provided for in the agreement. Pursuant to the terms of the agreement, we are required to pay down the note each quarter in an amount equal to 5% of net sales of andexanet alfa in the USA and the EU. Should the initial regulatory approval of andexanet alfa in the USA and EU not be achieved by January 1, 2019, one hundred percent of payments due to us under the Japan License agreement and fifty percent of all other andexanet alfa license fees and milestone payments received from third party collaborators will be applied to the notes payable. In addition, if the approval of andexanet alfa in the USA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our change of control; 2) event of default; and 3) termination for breach. We have the right to prepay the repayment amount at any time without any penalty. The accounting for such funding agreement requires us to make certain estimates and assumptions, including timing of andexanet alfa approval, timing of royalty payments due to BMS and Pfizer, the expected rate of return to BMS and Pfizer, the split between current and long-term portions of the obligation and accretion of related interest expense. The upfront cash receipt of $50.0 million is recorded as notes payable, long term at issuance. The Company is accruing for interest over the term of the related note at issuance. The carrying value of the notes payable at December 31, 2016, including accrued interest of $60,000, is $49.8 million. We evaluated the features of the notes payable and determined that certain features require acceleration of payments such as pursuant to a change of control or an event of default, as well as the terms that adjust the total amount of interest required to be paid based upon the timing of initial regulatory approval in the U.S. and EU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3). The aggregate fair value of the embedded derivatives was $246,000 at issuance and was included in long-term notes payable as of December 31, 2016. The estimated fair value of the Notes payable at December 31, 2016 was $54.9 million and the fair value was measured using Level 3 inputs. The estimated fair market value was calculated using a Monte Carlo simulation model with inputs consistent with those used in determining the embedded derivative values as described in Note 3.</t>
  </si>
  <si>
    <t>Commitments and Contingencies</t>
  </si>
  <si>
    <t xml:space="preserve">10. Commitments and Contingencies 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 with the exception of our contract manufacturers. Non-cancelable purchase commitments with contract manufacturing organizations exclusive of the commercial supply agreement disclosed in Note 7 amount to $52.9 million, $18.4 million and $447,000 in services to be performed in 2017, 2018 and 2019 respectively. Facility Leases We lease our corporate, laboratory and other facilities under an operating lease, which has been subject to several amendments necessary to secure additional space and extend the lease term through March 2020. These amendments provided for aggregate tenant improvement allowances of $6.3 million, which are amortized as a reduction to rent expense on a straight-line basis over the lease term. The facility lease agreement, as amended, provides for an early termination right effective March 2018 with nine months advance notice and a termination fee of $1.0 million. The facility lease agreement, as amended, contains scheduled rent increases over the lease term. The related rent expense for this lease is calculated on a straight-line basis, with the difference recorded as deferred rent. At December 31, 2016, our future minimum commitments under our non-cancelable operating leases were as follows (in thousands):
Year ending December 31:
2017
$
2,603
2018
2,683
2019
2,764
2020
696
Total
$
8,746
Rent expense was $1.8 million, $1.7 million and $1.2 million for the years ended December 31, 2016, 2015 and 2014, respectively.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t>
  </si>
  <si>
    <t>Stock Based Compensation</t>
  </si>
  <si>
    <t>Disclosure Of Compensation Related Costs Sharebased Payments [Abstract]</t>
  </si>
  <si>
    <t>11. Stock Based Compensation Equity Incentive Plan In January 2013, our Board of Directors adopted our 2013 Equity Incentive Plan, or the 2013 Plan, which became effective upon the closing of our IPO in May 2013. As of December 31, 2016, we are authorized to issue 12,205,425 shares of common stock under the 2013 Plan. The 2013 Plan had 2,391,556 shares of common stock available for future issuance as of December 31, 2016, subject to automatic annual increases each January 1st and will continue through January 1, 2023. The automatic annual share increase is equal to 5 % of the total number of outstanding shares of our common stock on December 31st of the preceding fiscal year, unless the Board of Directors elects to forego or reduce such increase. Further, all remaining shares available under the 2003 Equity Incentive Plan, or the 2003 Plan, were transferred to the 2013 Plan upon adoption. The 2013 Plan provides for the granting of incentive stock options, nonstatutory stock options, stock appreciation rights, restricted stock awards, restricted stock unit awards, performance stock awards, performance cash awards and other stock awards 2016 to employees, officers, directors and consultants. Stock Option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Stock options are generally granted with terms of up to ten years and vest over a period of four years. The following table summarizes stock option activity, under our 2013 Plan and related information:
Shares
Subject to
Weighted-
Outstanding
Average Exercise
Stock Options
Price Per Share
Balance at December 31, 2015
4,731,483
$
24.19
Options granted
1,649,836
29.03
Options exercised
(54,045
)
7.42
Options canceled
(510,158
)
29.45
Balance at December 31, 2016
5,817,116
$
25.26
Additional information related to the status of stock options at December 31, 2016, is as follows (aggregate intrinsic value in thousands):
Weighted-
Average
Remaining
Exercise Price
Contractual
Aggregate
Shares
Per Share
Life
Intrinsic Value
Outstanding
5,817,116
$
25.26
6.9
$
22,295
Vested and expected to vest
5,680,016
$
25.11
6.9
$
22,267
Vested
3,310,206
$
20.29
5.7
$
21,966
The aggregate intrinsic values of stock options outstanding and exercisable, vested and expected to vest were calculated as the difference between the exercise price of the stock options and the fair value of our common stock as of December 31, 2016. The aggregate intrinsic value of stock options exercised was $964,000, $35.9 million and $12.5 million for the years ended December 31, 2016, 2015 and 2014, respectively. The weighted-average grant date fair value of employee stock options granted during the years ended December 31, 2016, 2015 and 2014 was $17.15, $22.84 and $15.73 per share, respectively. The total estimated grant date fair value of stock options vested during the years ended December 31, 2016, 2015 and 2014 was $20.8 million, $12.0 million and $9.0 million, respectively. We recognized stock-based compensation expenses of $21.2 million, $15.8 and $8.3 million in 2016, 2015 and 2014 respectively relating to the employee stock options. As of December 31, 2016, total unamortized employee and nonemployee stock-based compensation was $41.8 million, which is expected to be recognized over the remaining estimated vesting period of 2.6 years.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ill vest upon the achievement of certain regulatory and manufacturing goals related to our lead programs. We recognized stock-based compensation expense of $463,000 in 2016 relating to these PSOs. As of December 31, 2016 there was $2.12 million of unrecognized compensation costs related to these PSOs, which could be recognized over an estimated weighted-average period of 1.7 years. The following table summarizes PSO activity under our 2013 Plan and related information:
Shares
Subject to
Weighted-
Outstanding
Average Exercise
Stock Options
Price Per Share
Balance at December 31, 2015
–
$
–
Options granted
271,122
23.76
Options exercised
–
–
Options canceled
(90,370
)
23.76
Balance at December 31, 2016
180,752
$
23.76
The remaining contractual life of these PSOs is 9.3 years. The aggregate intrinsic value of the outstanding PSOs as of December 31, 2016 is zero.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RSUs cannot be transferred, and until they vest, the awards are subject to forfeiture if employment terminates prior to the release of the vesting restrictions. The RSUs, generally vest in equal amounts on each of the first three year anniversaries of the grant date, provided the employee remains continuously employed with us. The fair value of the RSUs is equal to the closing price of our Common Stock on the grant date. The following table summarizes RSU activity, under our 2013 Plan and related information:
Shares
Subject to
Weighted-
Outstanding
Average grant date
RSU's
fair value per share
Balance at December 31, 2015
167,750
$
30.86
RSUs granted
495,806
28.01
RSUs released
(55,195
)
30.88
RSUs canceled
(61,854
)
29.94
Balance at December 31, 2016
546,507
$
28.38
The total grant date fair value and the total vest date fair value of RSUs vested in 2016 was $1.7 million. The weighted-average grant date fair value of RSUs granted during the years ended December 31, 2016 and 2015 was $28.01 and $30.74 per share respectively. We recognized stock-based compensation expenses of $5.3 million and $1.5 million in 2016 and 2015, respectively, relating to these RSUs. As of December 31, 2016, there was $9.9 million of unrecognized compensation costs related to these RSUs, which is expected to be recognized over an estimated weighted-average period of 1.9 years.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market or performance conditions. In January 2016, the Compensation Committee of our Board of Directors approved a program to award up to 102,906 PSUs to the management team based on the achievement of certain commercial and regulatory goals related to andexanet alfa and betrixaban, respectively. The following table summarizes PSU activity, under our 2013 Plan and related information:
Shares
Subject to
Weighted-
Outstanding
Average grant date
PSU's
fair value per share
Balance at December 31, 2015
205,261
$
29.33
PSUs granted
102,906
33.49
PSU's released
(13,170
)
50.00
PSUs canceled
(9,131
)
49.36
Balance at December 31, 2016
285,866
$
29.24
The total grant date fair value and the total vest date fair value of PSUs vested in 2016 was $658,000 and $397,000 respectively. None of the PSUs vested in 2015 and 2014.The weighted-average grant date fair value of PSUs granted during the years ended December 31, 2016 and 2015 was $33.49 and $29.35 per share respectively We recognized stock-based compensation expenses of $2.5 million and $2.3 million in 2016 and 2015 respectively relating to these PSUs . As of December 31, 2016, there was $704,000 of compensation costs related to these PSUs, which is expected to be recognized over an estimated weighted-average period of 2.0 years. Employee Stock Purchase Plan (“ESPP”) The Board of Directors adopted the 2013 ESPP, effective upon the completion of Portola’s initial public offering of its common stock. As of December 31, 2016, we reserved a total of 1,818,314 shares of common stock for issuance under the 2013 ESPP. The reserve for shares available under the ESPP automatically increases on January 1st each year, beginning in 2014, by an amount equal to 2% of the total number of outstanding shares of our common stock on December 31 st Options Granted to Nonemployees We have granted options to purchase shares of common stock to consultants in exchange for services performed. We granted options to purchase 52,000, 66,041 and 33,888 shares with average exercise prices of $24.85, $40.85 and $25.41 per share, respectively, during the years ended December 31, 2016, 2015 and 2014, respectively. These options vest upon grant or various terms up to four years. We recognized non-employees stock compensation expense of $77,000, $2.79 million and $769,000 during the years ended December 31, 2016, 2015 and 2014, respectively. The fair value of non-employees’ options was measured using the Black-Scholes option-pricing model reflecting the same assumptions as applied to employee options in each of the reported years, other than the expected life assumption, which is assumed to be the remaining contractual life of the option. Stock-Based Compensation Stock-based compensation expense, net of estimated forfeitures, is reflected in the consolidated statements of operations as follows (in thousands):
Year Ended December 31,
2016
2015
2014
Research and development
$
12,905
$
11,653
$
4,551
Selling, general and administrative
17,457
11,205
4,782
Total stock-based compensation
$
30,362
$
22,858
$
9,333
Valuation Assumptions The Fair value of our stock options including performance stock options and purchase rights under our ESPP were determined using the Black-Scholes option valuation model. Option valuation models require the input of subjective assumptions and these assumptions can vary over time. The risk-free rate is based on U.S. Treasury zero-coupon issues with remaining terms similar to the expected terms of the awards. The expected term of employee options granted is determined using the simplified method (based on the midpoint between the vesting date and the end of the contractual term). As sufficient trading history does not yet exist for our common stock, our estimate of expected volatility is based on the weighted average volatility of other companies with similar products under development, market, size and other factors and our volatility. To date, we have not declared or paid any cash dividends and do not have any plans to do so in the future. Therefore, we used an expected dividend yield of zero. The following table illustrates the weighted-average assumptions for the Black-Scholes option-pricing model used in determining the fair value of these awards:
Year Ended December 31,
2016
2015
2014
Risk-free interest rate
Stock options
1.01%-2.10%
1.54%-1.93%
1.81%-1.89%
Performance stock options
1.34%-1.50%
–
–
ESPP
0.26%-0.50%
0.14%
0.08%
Expected term
Stock options
5.0 -6.1 years
6.0 years
6.0 years
Performance stock options
5.4 -6.4 years
–
–
ESPP
0.5 years
0.5 years
0.5 years
Expected volatility
Stock options
62% - 66%
64% - 66%
69% - 80%
Performance stock options
65%-66%
–
–
ESPP
54%-99%
62%
73%
Dividend yield
Stock options
–
–
–
Performance stock options
–
–
–
ESPP
–
–
–</t>
  </si>
  <si>
    <t>Net Loss per Share Attributable to Portola Common Stockholders</t>
  </si>
  <si>
    <t>Earnings Per Share [Abstract]</t>
  </si>
  <si>
    <t>12. Net Loss per Share Attributable to Portola Common Stockholders The following outstanding shares of common stock equivalents were excluded from the computation of diluted net loss per share attributable to Portola common stockholders for the periods presented because including them would have been antidilutive:
Year Ended December 31,
2016
2015
2014
Stock options to purchase Common Stock
5,817,116
4,731,483
4,249,168
Performance stock options
180,752
–
Restricted stock units
546,507
167,750
–
Performance stock units
285,866
205,261
–
Employee stock purchase plan
37,368
15,606
13,040
Common stock warrants
1,500
1,500
6,240</t>
  </si>
  <si>
    <t>Employee Benefit Plan</t>
  </si>
  <si>
    <t>Compensation And Retirement Disclosure [Abstract]</t>
  </si>
  <si>
    <t xml:space="preserve">13. Employee Benefit Plan We sponsor a 401(k) Plan, which stipulates that eligible employees can elect to contribute to the 401(k) Plan, subject to certain limitations of eligible compensation. We match employee contributions up to a maximum of 3% of employee salary for the years ended December 31, 2016 and 2015 and $2,000 per employee for the year ended December 31, 2014. During the years ended December 31, 2016, 2015 and 2014, we recognized total expense of $819,000, $525,000 and $153,000, respectively. </t>
  </si>
  <si>
    <t>Income Taxes</t>
  </si>
  <si>
    <t>Income Tax Disclosure [Abstract]</t>
  </si>
  <si>
    <t xml:space="preserve">14. Income Taxes The income tax provision (benefit) consists of the following (in thousands):
Year Ended December 31,
2016
2015
Current:
Federal
$
–
$
–
State
–
(365
)
Foreign
–
–
–
(365
)
Deferred:
Federal
$
–
$
–
State
–
–
Foreign
–
–
–
–
Total provision (benefit) for income taxes
$
-
$
(365
) We did not record an income tax expense for the year ended December 31, 2016. We recorded an income tax benefit of $365,000 for the year ended December 31, 2015. The effective tax rate of our provision for income taxes differs from the federal statutory rate as follows:
Year Ended December 31,
2016
2015
2014
Federal statutory income tax rate
34.0
%
34.0
%
34.0
%
State income taxes, net of federal benefit
0.0
%
-6.6
%
11.2
%
Federal and state credits
9.5
%
2.5
%
2.7
%
Stock based compensation
-0.1
%
0.0
%
-1.6
%
FIN 48 release
0.0
%
0.2
%
0.0
%
Other
0.1
%
0.0
%
-0.1
%
Change in valuation allowance
-38.6
%
-29.9
%
-46.2
%
Foreign Rate Differential
-4.9
%
0.0
%
0.0
%
Total tax benefit
0.0
%
0.2
%
0.0
% The components of U.S. deferred tax assets and (liabilities) are as follows (in thousands):
December 31,
2016
2015
Deferred tax assets:
Federal and state net operating loss carryforwards
$
235,015
$
207,898
Federal and state research tax credit carryforwards
17,927
18,744
Federal Orphan Drug Credit
60,822
–
Deferred revenue
15,566
9,192
Stock options
18,734
10,197
Capitalized acquisition costs
819
974
Other
16,298
3,942
Net deferred tax assets before valuation allowance
365,181
250,947
Valuation allowance
(365,181
)
(250,947
)
Net deferred tax assets
$
–
$
–
The Company received orphan designation and was eligible to claim a federal orphan drug credit starting in 2015 and reported the credit in 2016. 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management believes it is more likely than not that our deferred tax assets are not recognizable. Accordingly, deferred tax assets have been fully offset by a valuation allowance. The valuation allowance increased by approximately $114.2 million and approximately $67.0 million for the year ended December 31, 2016 and 2015, respectively. As of December 31, 2016, we had net operating loss carryforwards for federal income tax purposes of approximately $694.8 million and federal research tax credits of approximately $16.5 million and orphan drug credit of $71.6 million, which expire at various dates in the period from 2024 to 2036. We also have California net operating loss carry forwards of approximately $223.5 million which expire at various dates in the period from 2017 to 2032 and California research tax credits of approximately $6.4 million. Our federal and state net operating loss carryforwards as of December 31, 2016 include amounts resulting from exercises and sales of stock option awards to employees and non-employees. When we realize the tax benefit associated with these stock option exercises as a reduction to taxable income in our returns, we will account for the tax benefit as credit to stockholders' equity rather than as reduction of our income tax provision in our consolidated financial statements. Our federal net operating losses listed above include $41.9 million of excess stock option benefits that will be creditable to stockholder’s equity when realized.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limited under section 382. Uncertain Tax Positions We are subject to taxation in the United States. We have not been audited by the Internal Revenue Service or any state tax authority. The Company is no longer subject to audit by the Internal Revenue Service for income tax returns filed before 2014, and by the material state and local tax authorities for tax returns filed before 2013. However, carryforward tax attributes that were generated prior to these years may still be adjusted upon examination by tax authorities. A reconciliation of the beginning and ending amount of unrecognized tax benefits is as follows (in thousands):
Year Ended December 31,
2016
2015
2014
Unrecognized tax benefits, beginning of period
$
3,228
$
2,906
$
2,048
Increases due to current period positions
6,919
1,091
858
Decreases due to current period positions
–
–
–
Increase due to prior period positions
4,266
–
–
Decreases due to prior period positions
(548
)
(404
)
–
Decreases due to the lapse of statutes of limitations
–
(365
)
–
Unrecognized tax benefits, end of period
$
13,866
$
3,228
$
2,906
The amount of unrecognized income tax benefits that, if recognized, would affect our effective tax rate was $0 as of December 31, 2016 and December 31, 2015. If the $13.8 million and $3.2 million of unrecognized income tax benefits as of December 31, 2016 and 2015, respectively, is recognized, there would be no impact to the effective tax rate as any change will fully offset the valuation allowance. The Company does not expect that the unrecognized tax benefit will change within the next 12 months. </t>
  </si>
  <si>
    <t>Related Party Transactions</t>
  </si>
  <si>
    <t>Related Party Transactions [Abstract]</t>
  </si>
  <si>
    <t xml:space="preserve">15. Related Party Transactions Our former President and Chief Executive Officer, who is currently a member of our board of directors, is also a co-founder and member of the board of directors of Global Blood Therapeutics, Inc. (“Global Blood”), and a member of the board of directors of MyoKardia, Inc. (“MyoKardia”). In November 2012, we entered into Master Services Agreements with Global Blood and MyoKardia under which we provide certain consulting, preclinical, laboratory and clinical research related services to each of these companies. For the years ended December 31, 2016 and 2015, we recorded a reduction in research and development expense of $313,000 and $352,000 respectively, related to amounts owed to us by Global Blood under the Master Services Agreement and for the year ended December 31, 2014, we recorded a reduction in research and development expense of $ 594,000 related to amounts owed to us by Global Blood and MyoKardia under the Master Services Agreement. As of December 31, 2016 and 2015, receivables from these related parties in the amount of $44,000 and $19,000, respectively, are included in prepaid expenses and other current assets on the consolidated balance sheet. </t>
  </si>
  <si>
    <t>Subsequent Events</t>
  </si>
  <si>
    <t>Subsequent Events [Abstract]</t>
  </si>
  <si>
    <t xml:space="preserve">16. Subsequent Events In February 2017, we entered into a purchase and sale agreement with HealthCare Royalty Partners (“ HCRP We are required to pay HCRP a royalty based on tiered net worldwide sales of andexanet alfa of 2.0% if a total of $50 million is funded by HCRP, or if a total of $150 million is funded, a tiered royalty rate ranging from 7.85% to 3.58%, with the applicable rate decreasing starting at worldwide net sales levels above $150 million. Total royalty payments are capped at 195% of the funded amount, however, the royalty rates are subject to increase if approval from the FDA is not received before October 2018. If andexanet alfa is not approved for commercial sale the Company has no repayment obligations under this Agreement. </t>
  </si>
  <si>
    <t>Quarterly Financial Data (unaudited)</t>
  </si>
  <si>
    <t>Quarterly Financial Information Disclosure [Abstract]</t>
  </si>
  <si>
    <t xml:space="preserve">17. Quarterly Financial Data (unaudited) 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6
2015
Q1
Q2
Q3
Q4
Q1
Q2
Q3
Q4
Collaboration and license revenue
$
8,258
$
4,231
$
9,322
$
13,693
$
2,359
$
2,385
$
2,912
$
4,414
Operating expenses
$
(73,564
)
$
(61,867
)
$
(100,765
)
$
(68,893
)
$
(48,863
)
$
(61,212
)
$
(58,476
)
$
(70,694
)
Net loss
$
(64,974
)
$
(57,339
)
$
(91,036
)
$
(54,764
)
$
(46,913
)
$
(58,329
)
$
(55,158
)
$
(66,105
)
Net income attributable to non controlling interest (SRX Cardio)
$
–
$
–
$
(1,853
)
$
923
$
–
$
–
$
–
$
–
Net loss attributable to Portola
$
(64,974
)
$
(57,339
)
$
(92,889
)
$
(53,841
)
$
(46,913
)
$
(58,329
)
$
(55,158
)
$
(66,105
)
Net loss per share attributable to Portola common stockholders:
Basic and diluted
$
(1.15
)
$
(1.02
)
$
(1.64
)
$
(0.95
)
$
(0.95
)
$
(1.12
)
$
(1.05
)
$
(1.23
) </t>
  </si>
  <si>
    <t>Summary of Significant Accounting Policies (Policies)</t>
  </si>
  <si>
    <t>Basis of Consolidation</t>
  </si>
  <si>
    <t xml:space="preserve">Basis of Consolidation The accompanying financial statements have been prepared in accordance with accounting principles generally accepted in the United States (“U.S. GAAP”). The accompanying consolidated financial statements include the accounts of Portola and its wholly owned subsidiaries and SRX Cardio,LLC (“SRX Cardio’) that is a variable interest entity (a “VIE”) for which Portola is deemed, under applicable accounting guidance to be the primary beneficiary as of December 31, 2016. For the consolidated VIE, we record net income attributable to noncontrolling interests in our Consolidated Statements of Operations equal to the percentage of the economic or </t>
  </si>
  <si>
    <t>Use of Estimates</t>
  </si>
  <si>
    <t xml:space="preserve">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in-process research and development , the consolidation of VIEs and deconsolidation of VIEs </t>
  </si>
  <si>
    <t>Variable Interest Entities</t>
  </si>
  <si>
    <t>Variable Interest Entities We review agreements we enter into with third 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t>
  </si>
  <si>
    <t>In-process Research and Development Asset</t>
  </si>
  <si>
    <t>In-process Research and Development Asset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In-process research and development asset is tested for impairment on an annual basis, and more frequently if indicators are present or changes in circumstances suggest that impairment may exist. Please refer to Note 8, “Asset Acquisition and License Agreements,” for further information.</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 xml:space="preserve">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t>
  </si>
  <si>
    <t xml:space="preserve">Fair Value Measurements Fair value accounting is applied for all financial assets and liabilities and non-financial assets and liabilities that are recognized or disclosed at fair value in the financial statements on a recurring basis. </t>
  </si>
  <si>
    <t>Concentration of Risk</t>
  </si>
  <si>
    <t>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ertain materials and key components that we utilize in our operations are obtained through single suppliers. Since the suppliers of key components and materials must be named in a biologics drug application (BLA) or new drug application (NDA) filed with the U.S. Food and Drug Administration (FDA) for a product, significant delays can occur if the qualification of a new supplier is required. If delivery of material from our suppliers were interrupted for any reason, we may be unable to supply any of our product candidates for clinical trials. Collaboration Customer Concentration Collaboration customers who accounted for 10% or more of total collaboration and license revenues were as follows:
Year Ended December 31,
2016
2015
2014
Daiichi Sankyo, Inc.
29%
38%
45%
Bayer Pharma, AG and Janssen Pharmaceuticals, Inc.
27%
48%
37%
Dermavant Sciences GmbH
25%
–
–
Bristol-Myers Squibb Company and Pfizer Inc.
19%
13%
16%</t>
  </si>
  <si>
    <t>Property and Equipment</t>
  </si>
  <si>
    <t xml:space="preserve">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t>
  </si>
  <si>
    <t>Impairment of Long-Lived Assets</t>
  </si>
  <si>
    <t xml:space="preserve">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6, there have been no such losses. </t>
  </si>
  <si>
    <t>Deferred Rent</t>
  </si>
  <si>
    <t xml:space="preserve">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Research and Development</t>
  </si>
  <si>
    <t xml:space="preserve">Research and Development 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t>
  </si>
  <si>
    <t>Clinical Trial Expense</t>
  </si>
  <si>
    <t>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The Company has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t>
  </si>
  <si>
    <t>Stock-Based Compensation</t>
  </si>
  <si>
    <t xml:space="preserve">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dividends, volatility and forfeiture rates that determine the stock options fair value. These key assumptions are based on peer companies compared to historical information and judgment regarding market factors and trends. If actual results are not consistent with our assumptions and judgments used in estimating these factors, we may be required to increase or decrease compensation expense, which could be material to our results of operations.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 </t>
  </si>
  <si>
    <t xml:space="preserve">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 </t>
  </si>
  <si>
    <t>Foreign Currency Transactions</t>
  </si>
  <si>
    <t xml:space="preserve">Foreign Currency Transactions We have financial transactions denominated in foreign currencies, primarily the Euro and British Pound, and, as a result, are exposed to changes in foreign currency exchange rates. </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Recent Accounting Pronouncements In January 2017, the Financial Accounting Standards Board (the “FASB”) issued Accounting Standards Update (“ASU”) No. 2017-01, Business Combinations (Topic 805): Clarifying the Definition of a Business. . In November 2016, the FASB issued ASU No. 2016-18, Statement of Cash Flows (Topic 230): Restricted Cash (a consensus of the FASB Emerging Issues Task Force). In October 2016, the FASB issued ASU No. 2016-17, Consolidation (Topic 810): Interests Held through Related Parties That Are under Common Control. In October 2016, FASB issued ASU No. 2016-16, Income Taxes (topic 740) We are currently evaluating the impact of our pending adoption of this standard on our consolidated financial statements. In August 2016, the FASB issued ASU No. 2016-15, Statement of Cash Flows (Topic 230) We are currently evaluating the impact of our pending adoption of this standard on our consolidated financial statements. In March 2016, the FASB issued ASU No. 2016-09, Improvements to Employee Share-Based Payment Accounting In February 2016, the FASB issued ASU 2016-02, Leases (Topic 842). In August 2014, the FASB issued ASU 2014-15, Presentation of Financial Statements—Going Concern: Disclosure of Uncertainties about an Entity’s Ability to Continue as a Going Concern We are required to make a determination as of December 31, 2016 and for each annual and interim period thereafter, whether there is substantial doubt about our ability to continue as a going concern within one year after the issuance date by considering relevant conditions that are known (and reasonably knowable) at the issuance date. The ASU aligns the interpretation of substantial doubt with the definition of “probable” pursuant to ASC 450, Contingencies , meaning that a company’s inability to meet obligations as they come due within one year after the issuance date must be likely to occur. If substantial doubt exists, we are required to disclose as such and to assess whether our plans will or will not alleviate substantial doubt, the results of such assessment determines other specific disclosure requirements. We adopted this standard in the fourth quarter of 2016, performed the requisite analysis and determined that no additional disclosures are necessary.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t>
  </si>
  <si>
    <t>Summary of Significant Accounting Policies (Tables)</t>
  </si>
  <si>
    <t>Percentage of Revenue from Significant Collaboration Customers</t>
  </si>
  <si>
    <t>Collaboration customers who accounted for 10% or more of total collaboration and license revenues were as follows:
Year Ended December 31,
2016
2015
2014
Daiichi Sankyo, Inc.
29%
38%
45%
Bayer Pharma, AG and Janssen Pharmaceuticals, Inc.
27%
48%
37%
Dermavant Sciences GmbH
25%
–
–
Bristol-Myers Squibb Company and Pfizer Inc.
19%
13%
16%</t>
  </si>
  <si>
    <t>Fair Value Measurements (Tables)</t>
  </si>
  <si>
    <t>Fair Value of Financial Assets and Liabilities Measured on Recurring Basis</t>
  </si>
  <si>
    <t>The following table sets forth the fair value of our financial assets and liabilities (excluding consolidated VIE’s cash), allocated into Level 1, Level 2 and Level 3, that was measured on a recurring basis (in thousands):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 liabilities
$
–
$
–
$
246
$
246
December 31, 2015
Level 1
Level 2
Level 3
Total
Financial Assets:
Money market funds
$
22,074
$
–
$
–
$
22,074
Corporate notes and commercial paper
–
242,033
–
242,033
U.S. government agency securities
–
180,876
–
180,876
Total financial assets
$
22,074
$
422,909
$
–
$
444,983</t>
  </si>
  <si>
    <t>Financial Instruments (Tables)</t>
  </si>
  <si>
    <t>Cash Equivalents and Investments Classified as Available-for-sale Securities</t>
  </si>
  <si>
    <t>Cash equivalents and short-term and long-term investments, all of which are classified as available-for-sale securities, consisted of the following (in thousands):
December 31, 2016
December 31, 2015
Estimated
Estimated
Unrealized
Unrealized
Fair
Unrealized
Unrealized
Fair
Cost
Gains
(Losses)
Value
Cost
Gains
(Losses)
Value
Money market funds
$
6,254
$
–
$
–
$
6,254
$
22,074
$
–
$
–
$
22,074
Corporate notes and commercial paper
133,112
1
(14
)
$
133,099
242,089
3
(59
)
242,033
U.S. government agency securities
55,934
5
(3
)
$
55,936
180,970
1
(95
)
180,876
$
195,300
$
6
$
(17
)
$
195,289
$
445,133
$
4
$
(154
)
$
444,983
Classified as:
Cash equivalents
$
64,998
$
171,310
Short-term investments
130,291
257,713
Long-term investments
–
15,960
Total cash equivalents and investments
$
195,289
$
444,983</t>
  </si>
  <si>
    <t>Balance Sheet Components (Tables)</t>
  </si>
  <si>
    <t>Property and equipment consists of the following (in thousands):
December 31,
2016
2015
Computer equipment
$
1,207
$
960
Capitalized software
$
1,569
865
Equipment
$
6,747
5,874
Leasehold improvements
$
7,529
7,529
17,052
15,228
Less accumulated depreciation and amortization
(10,909
)
(8,985
)
Property and equipment, net
$
6,143
$
6,243</t>
  </si>
  <si>
    <t>Accrued Expenses</t>
  </si>
  <si>
    <t>Accrued and other liabilities consist of the following (in thousands):
December 31,
2016
2015
Commercial related
$
324
$
783
Legal and accounting fees
369
506
Deferred rent
799
721
Other
204
816
Total accrued liabilities
$
1,696
$
2,826</t>
  </si>
  <si>
    <t>Collaboration and License Agreements (Tables)</t>
  </si>
  <si>
    <t>Summary of Revenue from Collaboration and License Agreements</t>
  </si>
  <si>
    <t>We have recognized revenue from our collaboration and license agreements as follows (in thousands):
Year Ended December 31,
2016
2015
2014
BMS and Pfizer
$
6,583
$
1,540
$
1,497
Daiichi Sankyo
10,421
4,578
4,287
Bayer and Janssen
8,248
5,740
3,598
Bayer
1,450
–
–
Dermavant
8,750
–
–
Other
52
212
243
Total collaboration and license revenue
$
35,504
$
12,070
$
9,625</t>
  </si>
  <si>
    <t>Commitments and Contingencies (Tables)</t>
  </si>
  <si>
    <t>Future Minimum Commitments Under our Non-Cancelable Operating Leases</t>
  </si>
  <si>
    <t>At December 31, 2016, our future minimum commitments under our non-cancelable operating leases were as follows (in thousands):
Year ending December 31:
2017
$
2,603
2018
2,683
2019
2,764
2020
696
Total
$
8,746</t>
  </si>
  <si>
    <t>Stock Based Compensation (Tables)</t>
  </si>
  <si>
    <t>Summary of Stock Option Activity</t>
  </si>
  <si>
    <t>The following table summarizes stock option activity, under our 2013 Plan and related information:
Shares
Subject to
Weighted-
Outstanding
Average Exercise
Stock Options
Price Per Share
Balance at December 31, 2015
4,731,483
$
24.19
Options granted
1,649,836
29.03
Options exercised
(54,045
)
7.42
Options canceled
(510,158
)
29.45
Balance at December 31, 2016
5,817,116
$
25.26</t>
  </si>
  <si>
    <t>Additional Information Related to the Status of Stock Options</t>
  </si>
  <si>
    <t>Additional information related to the status of stock options at December 31, 2016, is as follows (aggregate intrinsic value in thousands):
Weighted-
Average
Remaining
Exercise Price
Contractual
Aggregate
Shares
Per Share
Life
Intrinsic Value
Outstanding
5,817,116
$
25.26
6.9
$
22,295
Vested and expected to vest
5,680,016
$
25.11
6.9
$
22,267
Vested
3,310,206
$
20.29
5.7
$
21,966</t>
  </si>
  <si>
    <t>Summary of PSO Activity</t>
  </si>
  <si>
    <t>The following table summarizes PSO activity under our 2013 Plan and related information:
Shares
Subject to
Weighted-
Outstanding
Average Exercise
Stock Options
Price Per Share
Balance at December 31, 2015
–
$
–
Options granted
271,122
23.76
Options exercised
–
–
Options canceled
(90,370
)
23.76
Balance at December 31, 2016
180,752
$
23.76</t>
  </si>
  <si>
    <t>Summary of RSU Activity</t>
  </si>
  <si>
    <t>The following table summarizes RSU activity, under our 2013 Plan and related information:
Shares
Subject to
Weighted-
Outstanding
Average grant date
RSU's
fair value per share
Balance at December 31, 2015
167,750
$
30.86
RSUs granted
495,806
28.01
RSUs released
(55,195
)
30.88
RSUs canceled
(61,854
)
29.94
Balance at December 31, 2016
546,507
$
28.38</t>
  </si>
  <si>
    <t>Summary of PSU Activity</t>
  </si>
  <si>
    <t>The following table summarizes PSU activity, under our 2013 Plan and related information:
Shares
Subject to
Weighted-
Outstanding
Average grant date
PSU's
fair value per share
Balance at December 31, 2015
205,261
$
29.33
PSUs granted
102,906
33.49
PSU's released
(13,170
)
50.00
PSUs canceled
(9,131
)
49.36
Balance at December 31, 2016
285,866
$
29.24</t>
  </si>
  <si>
    <t>Classification of Stock-Based Compensation Expense</t>
  </si>
  <si>
    <t>Stock-based compensation expense, net of estimated forfeitures, is reflected in the consolidated statements of operations as follows (in thousands):
Year Ended December 31,
2016
2015
2014
Research and development
$
12,905
$
11,653
$
4,551
Selling, general and administrative
17,457
11,205
4,782
Total stock-based compensation
$
30,362
$
22,858
$
9,333</t>
  </si>
  <si>
    <t>Summary of Weighted-Average Assumptions of Fair Value Awards</t>
  </si>
  <si>
    <t>The following table illustrates the weighted-average assumptions for the Black-Scholes option-pricing model used in determining the fair value of these awards:
Year Ended December 31,
2016
2015
2014
Risk-free interest rate
Stock options
1.01%-2.10%
1.54%-1.93%
1.81%-1.89%
Performance stock options
1.34%-1.50%
–
–
ESPP
0.26%-0.50%
0.14%
0.08%
Expected term
Stock options
5.0 -6.1 years
6.0 years
6.0 years
Performance stock options
5.4 -6.4 years
–
–
ESPP
0.5 years
0.5 years
0.5 years
Expected volatility
Stock options
62% - 66%
64% - 66%
69% - 80%
Performance stock options
65%-66%
–
–
ESPP
54%-99%
62%
73%
Dividend yield
Stock options
–
–
–
Performance stock options
–
–
–
ESPP
–
–
–</t>
  </si>
  <si>
    <t>Net Loss per Share Attributable to Portola Common Stockholders (Tables)</t>
  </si>
  <si>
    <t>Outstanding Shares of Common Stock Equivalents Excluded from Computation of Diluted Net Loss</t>
  </si>
  <si>
    <t>The following outstanding shares of common stock equivalents were excluded from the computation of diluted net loss per share attributable to Portola common stockholders for the periods presented because including them would have been antidilutive:
Year Ended December 31,
2016
2015
2014
Stock options to purchase Common Stock
5,817,116
4,731,483
4,249,168
Performance stock options
180,752
–
Restricted stock units
546,507
167,750
–
Performance stock units
285,866
205,261
–
Employee stock purchase plan
37,368
15,606
13,040
Common stock warrants
1,500
1,500
6,240</t>
  </si>
  <si>
    <t>Income Taxes (Tables)</t>
  </si>
  <si>
    <t>Income Tax Provision (Benefit)</t>
  </si>
  <si>
    <t xml:space="preserve">The income tax provision (benefit) consists of the following (in thousands):
Year Ended December 31,
2016
2015
Current:
Federal
$
–
$
–
State
–
(365
)
Foreign
–
–
–
(365
)
Deferred:
Federal
$
–
$
–
State
–
–
Foreign
–
–
–
–
Total provision (benefit) for income taxes
$
-
$
(365
) </t>
  </si>
  <si>
    <t>Reconciliation of Effective Tax Rate for the Provision for Income Taxes</t>
  </si>
  <si>
    <t xml:space="preserve">The effective tax rate of our provision for income taxes differs from the federal statutory rate as follows:
Year Ended December 31,
2016
2015
2014
Federal statutory income tax rate
34.0
%
34.0
%
34.0
%
State income taxes, net of federal benefit
0.0
%
-6.6
%
11.2
%
Federal and state credits
9.5
%
2.5
%
2.7
%
Stock based compensation
-0.1
%
0.0
%
-1.6
%
FIN 48 release
0.0
%
0.2
%
0.0
%
Other
0.1
%
0.0
%
-0.1
%
Change in valuation allowance
-38.6
%
-29.9
%
-46.2
%
Foreign Rate Differential
-4.9
%
0.0
%
0.0
%
Total tax benefit
0.0
%
0.2
%
0.0
% </t>
  </si>
  <si>
    <t>Components of U.S. Deferred Tax Assets and (Liabilities)</t>
  </si>
  <si>
    <t>The components of U.S. deferred tax assets and (liabilities) are as follows (in thousands):
December 31,
2016
2015
Deferred tax assets:
Federal and state net operating loss carryforwards
$
235,015
$
207,898
Federal and state research tax credit carryforwards
17,927
18,744
Federal Orphan Drug Credit
60,822
–
Deferred revenue
15,566
9,192
Stock options
18,734
10,197
Capitalized acquisition costs
819
974
Other
16,298
3,942
Net deferred tax assets before valuation allowance
365,181
250,947
Valuation allowance
(365,181
)
(250,947
)
Net deferred tax assets
$
–
$
–</t>
  </si>
  <si>
    <t>Reconciliation of the Beginning and Ending Amount of Unrecognized Tax Benefits</t>
  </si>
  <si>
    <t>A reconciliation of the beginning and ending amount of unrecognized tax benefits is as follows (in thousands):
Year Ended December 31,
2016
2015
2014
Unrecognized tax benefits, beginning of period
$
3,228
$
2,906
$
2,048
Increases due to current period positions
6,919
1,091
858
Decreases due to current period positions
–
–
–
Increase due to prior period positions
4,266
–
–
Decreases due to prior period positions
(548
)
(404
)
–
Decreases due to the lapse of statutes of limitations
–
(365
)
–
Unrecognized tax benefits, end of period
$
13,866
$
3,228
$
2,906</t>
  </si>
  <si>
    <t>Quarterly Financial Data (unaudited) (Tables)</t>
  </si>
  <si>
    <t xml:space="preserve">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6
2015
Q1
Q2
Q3
Q4
Q1
Q2
Q3
Q4
Collaboration and license revenue
$
8,258
$
4,231
$
9,322
$
13,693
$
2,359
$
2,385
$
2,912
$
4,414
Operating expenses
$
(73,564
)
$
(61,867
)
$
(100,765
)
$
(68,893
)
$
(48,863
)
$
(61,212
)
$
(58,476
)
$
(70,694
)
Net loss
$
(64,974
)
$
(57,339
)
$
(91,036
)
$
(54,764
)
$
(46,913
)
$
(58,329
)
$
(55,158
)
$
(66,105
)
Net income attributable to non controlling interest (SRX Cardio)
$
–
$
–
$
(1,853
)
$
923
$
–
$
–
$
–
$
–
Net loss attributable to Portola
$
(64,974
)
$
(57,339
)
$
(92,889
)
$
(53,841
)
$
(46,913
)
$
(58,329
)
$
(55,158
)
$
(66,105
)
Net loss per share attributable to Portola common stockholders:
Basic and diluted
$
(1.15
)
$
(1.02
)
$
(1.64
)
$
(0.95
)
$
(0.95
)
$
(1.12
)
$
(1.05
)
$
(1.23
) </t>
  </si>
  <si>
    <t>Organization - Additional Information (Detail)</t>
  </si>
  <si>
    <t>1 Months Ended</t>
  </si>
  <si>
    <t>Dec. 31, 2015USD ($)$ / sharesshares</t>
  </si>
  <si>
    <t>Mar. 31, 2015USD ($)$ / sharesshares</t>
  </si>
  <si>
    <t>Oct. 31, 2014USD ($)$ / sharesshares</t>
  </si>
  <si>
    <t>Dec. 31, 2016Segment</t>
  </si>
  <si>
    <t>Organization And Nature Of Business [Line Items]</t>
  </si>
  <si>
    <t>Number of operating segment | Segment</t>
  </si>
  <si>
    <t>Follow on offering price per share | $ / shares</t>
  </si>
  <si>
    <t>Proceeds from offering and over-allotment option, gross</t>
  </si>
  <si>
    <t>Offering expenses</t>
  </si>
  <si>
    <t>Proceeds from offering and over-allotment option, net</t>
  </si>
  <si>
    <t>Follow-on Offering</t>
  </si>
  <si>
    <t>Stock issued during the period | shares</t>
  </si>
  <si>
    <t>Underwriting discounts and commissions, net</t>
  </si>
  <si>
    <t>Underwriting discounts, commissions and offering expenses, net</t>
  </si>
  <si>
    <t>Underwriters Overallotment Option</t>
  </si>
  <si>
    <t>Revenue Accounted for 10% or More of Total Collaboration and License Revenues (Detail) - Customer Concentration Risk - Sales Revenue, Net</t>
  </si>
  <si>
    <t>Bayer Pharma, AG ('Bayer") and Janssen Pharmaceuticals, Inc. ("Janssen")</t>
  </si>
  <si>
    <t>Concentration Risk [Line Items]</t>
  </si>
  <si>
    <t>Concentration risk percentage</t>
  </si>
  <si>
    <t>27.00%</t>
  </si>
  <si>
    <t>48.00%</t>
  </si>
  <si>
    <t>37.00%</t>
  </si>
  <si>
    <t>Daiichi Sankyo, Inc ("Daiichi")</t>
  </si>
  <si>
    <t>29.00%</t>
  </si>
  <si>
    <t>38.00%</t>
  </si>
  <si>
    <t>45.00%</t>
  </si>
  <si>
    <t>Dermavant Sciences GmbH (“Dermavant”)</t>
  </si>
  <si>
    <t>25.00%</t>
  </si>
  <si>
    <t>Bristol-Myers Squibb Company ("BMS") and Pfizer Inc. ("Pfizer")</t>
  </si>
  <si>
    <t>19.00%</t>
  </si>
  <si>
    <t>13.00%</t>
  </si>
  <si>
    <t>16.00%</t>
  </si>
  <si>
    <t>Summary of Significant Accounting Policies - Additional Information (Detail)</t>
  </si>
  <si>
    <t>Dec. 31, 2016USD ($)</t>
  </si>
  <si>
    <t>Summary Of Significant Accounting Policies [Line Items]</t>
  </si>
  <si>
    <t>Impairment losses</t>
  </si>
  <si>
    <t>Interest or penalties charged to the underpayment of income taxes</t>
  </si>
  <si>
    <t>Minimum</t>
  </si>
  <si>
    <t>Property and equipment useful lives</t>
  </si>
  <si>
    <t>2 years</t>
  </si>
  <si>
    <t>Maximum</t>
  </si>
  <si>
    <t>5 years</t>
  </si>
  <si>
    <t>Fair Values Measurements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of Financial Assets, and Liabilities, Allocated into Level 1, Level 2, and Level 3 Measured on Recurring Basis (Detail) - USD ($) $ in Thousands</t>
  </si>
  <si>
    <t>Financial Assets:</t>
  </si>
  <si>
    <t>Total financial assets</t>
  </si>
  <si>
    <t>Embedded derivative liabilities</t>
  </si>
  <si>
    <t>Financial Liabilities:</t>
  </si>
  <si>
    <t>Total financial liabilities</t>
  </si>
  <si>
    <t>Money market funds</t>
  </si>
  <si>
    <t>Corporate notes and commercial paper</t>
  </si>
  <si>
    <t>U.S. government agency securities</t>
  </si>
  <si>
    <t>Fair Value, Inputs, Level 1</t>
  </si>
  <si>
    <t>Fair Value, Inputs, Level 1 | Money market funds</t>
  </si>
  <si>
    <t>Fair Value, Inputs, Level 2</t>
  </si>
  <si>
    <t>Fair Value, Inputs, Level 2 | Corporate notes and commercial paper</t>
  </si>
  <si>
    <t>Fair Value, Inputs, Level 2 | U.S. government agency securities</t>
  </si>
  <si>
    <t>Fair Value, Inputs, Level 3 | Embedded derivative liabilities</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t>
  </si>
  <si>
    <t>Available For Sale Securities Contractual Maturity</t>
  </si>
  <si>
    <t>1 year</t>
  </si>
  <si>
    <t>Property and Equipment (Detail) - USD ($) $ in Thousands</t>
  </si>
  <si>
    <t>Property Plant And Equipment [Line Items]</t>
  </si>
  <si>
    <t>Property and equipment, gross</t>
  </si>
  <si>
    <t>Less accumulated depreciation and amortization</t>
  </si>
  <si>
    <t>Computer equipment</t>
  </si>
  <si>
    <t>Capitalized software</t>
  </si>
  <si>
    <t>Equipment</t>
  </si>
  <si>
    <t>Leasehold improvements</t>
  </si>
  <si>
    <t>Accrued Expenses (Detail) - USD ($) $ in Thousands</t>
  </si>
  <si>
    <t>Payables And Accruals [Abstract]</t>
  </si>
  <si>
    <t>Commercial related</t>
  </si>
  <si>
    <t>Legal and accounting fees</t>
  </si>
  <si>
    <t>Deferred rent</t>
  </si>
  <si>
    <t>Other</t>
  </si>
  <si>
    <t>Total accrued liabilities</t>
  </si>
  <si>
    <t>Summary of Revenue from Collaboration and License Agreements (Detail) - USD ($) $ in Thousands</t>
  </si>
  <si>
    <t>3 Months Ended</t>
  </si>
  <si>
    <t>Sep. 30, 2016</t>
  </si>
  <si>
    <t>Mar. 31, 2016</t>
  </si>
  <si>
    <t>Sep. 30, 2015</t>
  </si>
  <si>
    <t>Jun. 30, 2015</t>
  </si>
  <si>
    <t>Mar. 31, 2015</t>
  </si>
  <si>
    <t>Collaborative Arrangements And Noncollaborative Arrangement Transactions [Line Items]</t>
  </si>
  <si>
    <t>Bayer Pharma AG</t>
  </si>
  <si>
    <t>Collaboration and License Agreements - Additional Information (Detail) - USD ($)</t>
  </si>
  <si>
    <t>Oct. 31, 2016</t>
  </si>
  <si>
    <t>Feb. 29, 2016</t>
  </si>
  <si>
    <t>Jul. 31, 2014</t>
  </si>
  <si>
    <t>Jan. 31, 2014</t>
  </si>
  <si>
    <t>Jun. 30, 2013</t>
  </si>
  <si>
    <t>Feb. 28, 2013</t>
  </si>
  <si>
    <t>Sep. 30, 2018</t>
  </si>
  <si>
    <t>Sep. 30, 2014</t>
  </si>
  <si>
    <t>Upfront fee</t>
  </si>
  <si>
    <t>Milestone payments of development and regulatory event</t>
  </si>
  <si>
    <t>Percentage of consideration received under agreement</t>
  </si>
  <si>
    <t>50.00%</t>
  </si>
  <si>
    <t>Non-contingent consideration being recognized as revenue over estimated period of performance</t>
  </si>
  <si>
    <t>Contingent consideration to be recognized after resolution of contingency</t>
  </si>
  <si>
    <t>Milestone payments of regulatory and clinical event</t>
  </si>
  <si>
    <t>Bristol-Myers Squibb Company ("BMS") and Pfizer Inc. ("Pfizer") | January 2014 Agreement</t>
  </si>
  <si>
    <t>Bristol-Myers Squibb Company ("BMS") and Pfizer Inc. ("Pfizer") | February 2016 Agreement</t>
  </si>
  <si>
    <t>Non-refundable upfront fee</t>
  </si>
  <si>
    <t>Contingent payment receivable upon achievement of regulatory events</t>
  </si>
  <si>
    <t>Contingent payment receivable upon achievement of annual net sales volumes</t>
  </si>
  <si>
    <t>Bristol-Myers Squibb Company ("BMS") and Pfizer Inc. ("Pfizer") | February 2016 Agreement | Future Contingent Payments</t>
  </si>
  <si>
    <t>Bristol-Myers Squibb Company ("BMS") and Pfizer Inc. ("Pfizer") | February 2016 Agreement | Minimum</t>
  </si>
  <si>
    <t>Percentage of royalties entitle to receive under agreement</t>
  </si>
  <si>
    <t>5.00%</t>
  </si>
  <si>
    <t>Bristol-Myers Squibb Company ("BMS") and Pfizer Inc. ("Pfizer") | February 2016 Agreement | Maximum</t>
  </si>
  <si>
    <t>15.00%</t>
  </si>
  <si>
    <t>Contingent and non-contingent consideration to be recognized after resolution of contingency</t>
  </si>
  <si>
    <t>Contingent payment receivable upon achievement</t>
  </si>
  <si>
    <t>Daiichi Sankyo, Inc ("Daiichi") | Collaborative Agreement to Study Safety and Efficacy of Andexanet Alfa</t>
  </si>
  <si>
    <t>Daiichi Sankyo, Inc ("Daiichi") | Future Contingent Payments | Collaborative Agreement to Study Safety and Efficacy of Andexanet Alfa</t>
  </si>
  <si>
    <t>Daiichi Sankyo, Inc ("Daiichi") | October 2016 Agreement</t>
  </si>
  <si>
    <t>1.00%</t>
  </si>
  <si>
    <t>Daiichi Sankyo, Inc ("Daiichi") | July 2014 Agreement</t>
  </si>
  <si>
    <t>Daiichi Sankyo, Inc ("Daiichi") | July 2014 Agreement | Scenario Forecast</t>
  </si>
  <si>
    <t>Daiichi Sankyo, Inc ("Daiichi") | March 2016 Agreement</t>
  </si>
  <si>
    <t>Daiichi Sankyo, Inc ("Daiichi") | March 2016 Agreement | ESS-Study</t>
  </si>
  <si>
    <t>Reimbursement of costs and expenses percentage</t>
  </si>
  <si>
    <t>33.00%</t>
  </si>
  <si>
    <t>Daiichi Sankyo, Inc ("Daiichi") | March 2016 Agreement | Future Contingent Payments</t>
  </si>
  <si>
    <t>Daiichi Sankyo, Inc ("Daiichi") | March 2016 Agreement | Minimum | Edoxaban</t>
  </si>
  <si>
    <t>Daiichi Sankyo, Inc ("Daiichi") | March 2016 Agreement | Maximum | Edoxaban</t>
  </si>
  <si>
    <t>100.00%</t>
  </si>
  <si>
    <t>Reduced contingent payment receivable upon achievement</t>
  </si>
  <si>
    <t>Additional non-refundable fee</t>
  </si>
  <si>
    <t>Bayer Pharma, AG ('Bayer") and Janssen Pharmaceuticals, Inc. ("Janssen") | January 2014 Agreement</t>
  </si>
  <si>
    <t>Bayer Pharma, AG ('Bayer") and Janssen Pharmaceuticals, Inc. ("Janssen") | January 2014 Agreement | Future Contingent Payments</t>
  </si>
  <si>
    <t>Bayer Pharma, AG ('Bayer") and Janssen Pharmaceuticals, Inc. ("Janssen") | February 2013 Agreement</t>
  </si>
  <si>
    <t>Bayer</t>
  </si>
  <si>
    <t>Bayer | February 2016 Agreement</t>
  </si>
  <si>
    <t>Bayer | February 2016 Agreement | ESS-Study</t>
  </si>
  <si>
    <t>Bayer | February 2016 Agreement | Future Contingent Payments</t>
  </si>
  <si>
    <t>Bayer | February 2016 Agreement | Minimum | Rivaroxaban</t>
  </si>
  <si>
    <t>Bayer | February 2016 Agreement | Maximum | Rivaroxaban</t>
  </si>
  <si>
    <t>9.00%</t>
  </si>
  <si>
    <t>Upfront payment received</t>
  </si>
  <si>
    <t>Contingent development and regulatory milestones to be received</t>
  </si>
  <si>
    <t>Dermavant Sciences GmbH (“Dermavant”) | Maximum</t>
  </si>
  <si>
    <t>Commercial milestone payments on worldwide annual net sales to be received</t>
  </si>
  <si>
    <t>Ora, Inc. (“Ora”)</t>
  </si>
  <si>
    <t>Development costs, percent</t>
  </si>
  <si>
    <t>60.00%</t>
  </si>
  <si>
    <t>Percentage of profits entitle to receive under agreement</t>
  </si>
  <si>
    <t>Notice period for agreement termination</t>
  </si>
  <si>
    <t>90 days</t>
  </si>
  <si>
    <t>Rights to buy compound interests and licensed agreements</t>
  </si>
  <si>
    <t>Each party may also buy out the rights and interests in the licensed compound by paying the greater of $6.0 million or two times the actual aggregate development cost incurred by both parties before or 90 days after an End of Phase 2 meeting with the FDA.</t>
  </si>
  <si>
    <t>Ora, Inc. (“Ora”) | PORTOLA PHARMACEUTICALS INC</t>
  </si>
  <si>
    <t>40.00%</t>
  </si>
  <si>
    <t>Purchase Commitments - Additional Information (Detail)</t>
  </si>
  <si>
    <t>Dec. 31, 2016USD ($)Batch</t>
  </si>
  <si>
    <t>Apr. 30, 2016USD ($)</t>
  </si>
  <si>
    <t>Sep. 30, 2016USD ($)</t>
  </si>
  <si>
    <t>Dec. 31, 2016USD ($)ManufacturingLinel</t>
  </si>
  <si>
    <t>Dec. 31, 2015USD ($)</t>
  </si>
  <si>
    <t>Long Term Purchase Commitment [Line Items]</t>
  </si>
  <si>
    <t>Charge</t>
  </si>
  <si>
    <t>Accounts payables</t>
  </si>
  <si>
    <t>Unamortized advance payments recorded in prepaid research and development</t>
  </si>
  <si>
    <t>CMC ICOS Biologics Inc</t>
  </si>
  <si>
    <t>Number of manufacturing lines | ManufacturingLine</t>
  </si>
  <si>
    <t>Purchase commitment, description</t>
  </si>
  <si>
    <t>Under the aCSA, the batch price is fixed at $1.0 million, and we are required to purchase twenty batches to be manufactured in 2017 and a further ten batches to be manufactured in 2018 contingent upon the successful delivery of specified services in the aCSA.</t>
  </si>
  <si>
    <t>Commercial agreement fixed commitment amount</t>
  </si>
  <si>
    <t>Number of batches to be manufactured, 2017 | Batch</t>
  </si>
  <si>
    <t>Number of batches to be manufactured, 2018 | Batch</t>
  </si>
  <si>
    <t>Purchase obligation services received</t>
  </si>
  <si>
    <t>Percentage of reduction in cash outlay</t>
  </si>
  <si>
    <t>Term of commercial supply agreement</t>
  </si>
  <si>
    <t>CMC ICOS Biologics Inc | Research and Development Expense</t>
  </si>
  <si>
    <t>CMC ICOS Biologics Inc | Line A/B</t>
  </si>
  <si>
    <t>(i) the 2,500 liter manufacturing line which has been used since inception of the program to supply clinical drug product, referred to as “Line A/B”</t>
  </si>
  <si>
    <t>Purchase commitment volume | l</t>
  </si>
  <si>
    <t>CMC ICOS Biologics Inc | Line C</t>
  </si>
  <si>
    <t>(ii) the 6x2,000 liter manufacturing line referred to as “Line C” which was intended to satisfy the drug product requirements of our initial commercial launch.</t>
  </si>
  <si>
    <t>Hovione, Limited</t>
  </si>
  <si>
    <t>Commercial agreement advance payment amount</t>
  </si>
  <si>
    <t>Hovione, Limited | Maximum</t>
  </si>
  <si>
    <t>Cancellable additional purchase commitments</t>
  </si>
  <si>
    <t>Asset Acquisition and License Agreements - Additional Information (Detail) - USD ($)</t>
  </si>
  <si>
    <t>Aug. 31, 2004</t>
  </si>
  <si>
    <t>Dec. 01, 2015</t>
  </si>
  <si>
    <t>Dec. 31, 2010</t>
  </si>
  <si>
    <t>Asset Acquisition [Line Items]</t>
  </si>
  <si>
    <t>Research and development expense</t>
  </si>
  <si>
    <t>Millennium</t>
  </si>
  <si>
    <t>30 days</t>
  </si>
  <si>
    <t>Millennium | United States</t>
  </si>
  <si>
    <t>Milestone payable for approval event</t>
  </si>
  <si>
    <t>Additional milestone payable for other indications approved</t>
  </si>
  <si>
    <t>Millennium | Europe</t>
  </si>
  <si>
    <t>Millennium | Research and Development Expense</t>
  </si>
  <si>
    <t>Milestone payment</t>
  </si>
  <si>
    <t>Astellas Pharma Inc</t>
  </si>
  <si>
    <t>Percentage required to pay for any payment received under collaboration excluding royalties</t>
  </si>
  <si>
    <t>20.00%</t>
  </si>
  <si>
    <t>Maximum | Astellas Pharma Inc</t>
  </si>
  <si>
    <t>Milestone payable on occurrence of specified events</t>
  </si>
  <si>
    <t>SRX Cardio</t>
  </si>
  <si>
    <t>Variable interest entity, Terms of arrangements</t>
  </si>
  <si>
    <t>Accordingly, SRX Cardio is subject to consolidation and we have consolidated the financial statements of SRX Cardio since inception of the agreement on December 1, 2015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t>
  </si>
  <si>
    <t>Variable interest entity, Upfront payment</t>
  </si>
  <si>
    <t>Fair value of indefinite lived intangible assets</t>
  </si>
  <si>
    <t>Noncontrolling interest in variable Interest entity</t>
  </si>
  <si>
    <t>Decrease in fair value of contingent future payments</t>
  </si>
  <si>
    <t>SRX Cardio | License Agreement</t>
  </si>
  <si>
    <t>SRX Cardio | Maximum | License Agreement</t>
  </si>
  <si>
    <t>Research and development milestone payment obligation</t>
  </si>
  <si>
    <t>Percentage of royalties on worldwide net sales, obligated to pay</t>
  </si>
  <si>
    <t>6.00%</t>
  </si>
  <si>
    <t>SRX Cardio | Minimum | License Agreement</t>
  </si>
  <si>
    <t>2.00%</t>
  </si>
  <si>
    <t>Notes Payable - Additional Information (Detail)</t>
  </si>
  <si>
    <t>Dec. 31, 2016USD ($)PromissoryNote</t>
  </si>
  <si>
    <t>Debt Instrument [Line Items]</t>
  </si>
  <si>
    <t>Carrying value of notes payable</t>
  </si>
  <si>
    <t>Debt instrument repayment terms, description</t>
  </si>
  <si>
    <t>If the approval of andexanet alfa in the USA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our change of control; 2) event of default; and 3) termination for breach. We have the right to prepay the repayment amount at any time without any penalty.</t>
  </si>
  <si>
    <t>Bristol-Myers Squibb Company ("BMS") and Pfizer Inc. ("Pfizer") | Paid by December 31, 2021</t>
  </si>
  <si>
    <t>Repayment amount</t>
  </si>
  <si>
    <t>Repayment date</t>
  </si>
  <si>
    <t>Dec. 31,
		2021</t>
  </si>
  <si>
    <t>Bristol-Myers Squibb Company ("BMS") and Pfizer Inc. ("Pfizer") | Paid by December 31, 2023</t>
  </si>
  <si>
    <t>Dec. 31,
		2023</t>
  </si>
  <si>
    <t>Bristol-Myers Squibb Company ("BMS") and Pfizer Inc. ("Pfizer") | Andexanet Alfa License Agreement with All Countries Excluding Japan</t>
  </si>
  <si>
    <t>Percentage of license fees and milestone payments converted to notes payable upon initial regulatory approval not achieved</t>
  </si>
  <si>
    <t>Bristol-Myers Squibb Company ("BMS") and Pfizer Inc. ("Pfizer") | Japan License Agreement</t>
  </si>
  <si>
    <t>Percentage of payment receivable upon initial regulatory approval not achieved</t>
  </si>
  <si>
    <t>Bristol-Myers Squibb Company ("BMS") and Pfizer Inc. ("Pfizer") | USA and EU</t>
  </si>
  <si>
    <t>Initial regulatory approval date</t>
  </si>
  <si>
    <t>Jan. 1,
		2019</t>
  </si>
  <si>
    <t>Bristol-Myers Squibb Company ("BMS") and Pfizer Inc. ("Pfizer") | USA and EU | Andexanet Alfa License Agreement with All Countries Excluding Japan</t>
  </si>
  <si>
    <t>Percentage of net sales to be paid in each quarter</t>
  </si>
  <si>
    <t>Bristol-Myers Squibb Company ("BMS") and Pfizer Inc. ("Pfizer") | Promissory Notes</t>
  </si>
  <si>
    <t>Proceeds from notes payable</t>
  </si>
  <si>
    <t>Number of debt instruments | PromissoryNote</t>
  </si>
  <si>
    <t>Promissory notes, face amount</t>
  </si>
  <si>
    <t>Promissory notes due date</t>
  </si>
  <si>
    <t>2024-12</t>
  </si>
  <si>
    <t>Notes payable, accrued interest</t>
  </si>
  <si>
    <t>Bristol-Myers Squibb Company ("BMS") and Pfizer Inc. ("Pfizer") | Promissory Notes | Fair Value, Inputs, Level 3</t>
  </si>
  <si>
    <t>Estimated fair value of notes payable</t>
  </si>
  <si>
    <t>Commitments and Contingencies - Additional Information (Detail) - USD ($)</t>
  </si>
  <si>
    <t>Lease cancellation notice period</t>
  </si>
  <si>
    <t>Commitment maturing in the next fiscal year</t>
  </si>
  <si>
    <t>Other commitment, due in second year</t>
  </si>
  <si>
    <t>Other commitment, due in third year</t>
  </si>
  <si>
    <t>Lease term expiration date</t>
  </si>
  <si>
    <t>Mar. 31,
		2020</t>
  </si>
  <si>
    <t>Tenant improvement allowance</t>
  </si>
  <si>
    <t>Early termination right effective date</t>
  </si>
  <si>
    <t>Mar. 31,
		2018</t>
  </si>
  <si>
    <t>Early termination fees</t>
  </si>
  <si>
    <t>Rent expense</t>
  </si>
  <si>
    <t>Future Minimum Commitments Under our Non-Cancelable Operating Leases (Detail) $ in Thousands</t>
  </si>
  <si>
    <t>Stock-Based Compensation - Additional Information (Detail) - USD ($)</t>
  </si>
  <si>
    <t>Jan. 31, 2016</t>
  </si>
  <si>
    <t>Share Based Compensation Arrangement By Share Based Payment Award [Line Items]</t>
  </si>
  <si>
    <t>Common stock reserved, shares</t>
  </si>
  <si>
    <t>Percentage increase in number of common stock outstanding</t>
  </si>
  <si>
    <t>Number of common stock shares reserved for issuance under the 2013 Employee Stock Purchase Plan</t>
  </si>
  <si>
    <t>Term of stock options granted</t>
  </si>
  <si>
    <t>10 years</t>
  </si>
  <si>
    <t>Vesting period</t>
  </si>
  <si>
    <t>4 years</t>
  </si>
  <si>
    <t>Aggregate intrinsic value of stock options exercised</t>
  </si>
  <si>
    <t>Total estimated grant date fair value of stock options vested</t>
  </si>
  <si>
    <t>Weighted-average per share fair value of employee stock options granted</t>
  </si>
  <si>
    <t>Unamortized share based compensation expected to be recognized over the remaining vesting period</t>
  </si>
  <si>
    <t>Unamortized share based compensation expected recognition period</t>
  </si>
  <si>
    <t>2 years 7 months 6 days</t>
  </si>
  <si>
    <t>Remaining contractual life</t>
  </si>
  <si>
    <t>6 years 10 months 24 days</t>
  </si>
  <si>
    <t>Aggregate intrinsic value of outstanding PSOs</t>
  </si>
  <si>
    <t>Employee stock purchase plan</t>
  </si>
  <si>
    <t>Exercise price of stock options granted as a minimum percentage of fair value of common stock</t>
  </si>
  <si>
    <t>85.00%</t>
  </si>
  <si>
    <t>Dividend yield</t>
  </si>
  <si>
    <t>0.00%</t>
  </si>
  <si>
    <t>Incentive Stock Options</t>
  </si>
  <si>
    <t>Nonstatutory Stock Options</t>
  </si>
  <si>
    <t>10% or more</t>
  </si>
  <si>
    <t>110.00%</t>
  </si>
  <si>
    <t>Percentage of voting stock</t>
  </si>
  <si>
    <t>10.00%</t>
  </si>
  <si>
    <t>Employee Stock Option</t>
  </si>
  <si>
    <t>Performance Stock Options (PSOs)</t>
  </si>
  <si>
    <t>1 year 8 months 12 days</t>
  </si>
  <si>
    <t>9 years 3 months 18 days</t>
  </si>
  <si>
    <t>Share based compensation, options weighted average exercise price</t>
  </si>
  <si>
    <t>Restricted Stock Units (RSUs)</t>
  </si>
  <si>
    <t>3 years</t>
  </si>
  <si>
    <t>1 year 10 months 24 days</t>
  </si>
  <si>
    <t>Grant date of fair value</t>
  </si>
  <si>
    <t>Vested date of fair value</t>
  </si>
  <si>
    <t>Weighted-average grant date of fair value</t>
  </si>
  <si>
    <t>Performance Stock Units (PSUs)</t>
  </si>
  <si>
    <t>PSUs Vested during the year</t>
  </si>
  <si>
    <t>Performance Stock Units (PSUs) | Maximum</t>
  </si>
  <si>
    <t>Performance-based RSUs awarded based on achievement of development goals, available for grant</t>
  </si>
  <si>
    <t>Nonemployee Stock Options</t>
  </si>
  <si>
    <t>Share based compensation, options granted</t>
  </si>
  <si>
    <t>Stock-based compensation</t>
  </si>
  <si>
    <t>Summary of Stock Option Activity (Detail)</t>
  </si>
  <si>
    <t>Dec. 31, 2016$ / sharesshares</t>
  </si>
  <si>
    <t>Shares Subject to Outstanding Stock Options</t>
  </si>
  <si>
    <t>Ending balance | shares</t>
  </si>
  <si>
    <t>Weighted-Average Exercise Price Per Share</t>
  </si>
  <si>
    <t>Ending balance | $ / shares</t>
  </si>
  <si>
    <t>Beginning balance | shares</t>
  </si>
  <si>
    <t>Options granted | shares</t>
  </si>
  <si>
    <t>Options exercised | shares</t>
  </si>
  <si>
    <t>Options canceled | shares</t>
  </si>
  <si>
    <t>Beginning balance | $ / shares</t>
  </si>
  <si>
    <t>Options granted | $ / shares</t>
  </si>
  <si>
    <t>Options exercised | $ / shares</t>
  </si>
  <si>
    <t>Options canceled | $ / shares</t>
  </si>
  <si>
    <t>Status of Stock Options (Detail) $ / shares in Units, $ in Thousands</t>
  </si>
  <si>
    <t>Dec. 31, 2016USD ($)$ / sharesshares</t>
  </si>
  <si>
    <t>Shares</t>
  </si>
  <si>
    <t>Outstanding | shares</t>
  </si>
  <si>
    <t>Vested and expected to vest | shares</t>
  </si>
  <si>
    <t>Vested | shares</t>
  </si>
  <si>
    <t>Outstanding | $ / shares</t>
  </si>
  <si>
    <t>Vested and expected to vest | $ / shares</t>
  </si>
  <si>
    <t>Vested | $ / shares</t>
  </si>
  <si>
    <t>Remaining Contractual Life</t>
  </si>
  <si>
    <t>Outstanding</t>
  </si>
  <si>
    <t>Vested and expected to vest</t>
  </si>
  <si>
    <t>Vested</t>
  </si>
  <si>
    <t>5 years 8 months 12 days</t>
  </si>
  <si>
    <t>Aggregate Intrinsic Value</t>
  </si>
  <si>
    <t>Outstanding | $</t>
  </si>
  <si>
    <t>Vested and expected to vest | $</t>
  </si>
  <si>
    <t>Vested | $</t>
  </si>
  <si>
    <t>Summary of PSO Activity (Detail)</t>
  </si>
  <si>
    <t>Summary of RSU Activity (Detail) - Restricted Stock Units (RSUs) - $ / shares</t>
  </si>
  <si>
    <t>Shares Subject to Outstanding Options</t>
  </si>
  <si>
    <t>Beginning balance</t>
  </si>
  <si>
    <t>RSUs granted</t>
  </si>
  <si>
    <t>RSUs released</t>
  </si>
  <si>
    <t>RSUs canceled</t>
  </si>
  <si>
    <t>Ending balance</t>
  </si>
  <si>
    <t>Weighted-Average grant date fair value per share</t>
  </si>
  <si>
    <t>Summary of PSU Activity (Detail) - Performance Stock Units (PSUs) - $ / shares</t>
  </si>
  <si>
    <t>2013 Equity Incentive Plan</t>
  </si>
  <si>
    <t>Classification of Stock-Based Compensation Expense (Detail) - USD ($) $ in Thousands</t>
  </si>
  <si>
    <t>Employee Service Share Based Compensation Allocation Of Recognized Period Costs [Line Items]</t>
  </si>
  <si>
    <t>Total stock-based compensation</t>
  </si>
  <si>
    <t>Selling, General and Administrative</t>
  </si>
  <si>
    <t>Summary of Weighted-Average Assumptions of Fair Value Awards (Detail)</t>
  </si>
  <si>
    <t>Risk-free interest rate, minimum</t>
  </si>
  <si>
    <t>1.01%</t>
  </si>
  <si>
    <t>1.54%</t>
  </si>
  <si>
    <t>1.81%</t>
  </si>
  <si>
    <t>Risk-free interest rate, maximum</t>
  </si>
  <si>
    <t>2.10%</t>
  </si>
  <si>
    <t>1.93%</t>
  </si>
  <si>
    <t>1.89%</t>
  </si>
  <si>
    <t>Expected term</t>
  </si>
  <si>
    <t>6 years</t>
  </si>
  <si>
    <t>Expected volatility, minimum</t>
  </si>
  <si>
    <t>62.00%</t>
  </si>
  <si>
    <t>64.00%</t>
  </si>
  <si>
    <t>69.00%</t>
  </si>
  <si>
    <t>Expected volatility, maximum</t>
  </si>
  <si>
    <t>66.00%</t>
  </si>
  <si>
    <t>80.00%</t>
  </si>
  <si>
    <t>Employee Stock Option | Minimum</t>
  </si>
  <si>
    <t>Employee Stock Option | Maximum</t>
  </si>
  <si>
    <t>6 years 1 month 6 days</t>
  </si>
  <si>
    <t>1.34%</t>
  </si>
  <si>
    <t>1.50%</t>
  </si>
  <si>
    <t>65.00%</t>
  </si>
  <si>
    <t>Performance Stock Options (PSOs) | Minimum</t>
  </si>
  <si>
    <t>5 years 4 months 24 days</t>
  </si>
  <si>
    <t>Performance Stock Options (PSOs) | Maximum</t>
  </si>
  <si>
    <t>6 years 4 months 24 days</t>
  </si>
  <si>
    <t>ESPP</t>
  </si>
  <si>
    <t>0.26%</t>
  </si>
  <si>
    <t>0.50%</t>
  </si>
  <si>
    <t>Risk-free interest rate</t>
  </si>
  <si>
    <t>0.14%</t>
  </si>
  <si>
    <t>0.08%</t>
  </si>
  <si>
    <t>6 months</t>
  </si>
  <si>
    <t>Expected volatility</t>
  </si>
  <si>
    <t>73.00%</t>
  </si>
  <si>
    <t>54.00%</t>
  </si>
  <si>
    <t>99.00%</t>
  </si>
  <si>
    <t>Outstanding Shares of Common Stock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Restricted stock units</t>
  </si>
  <si>
    <t>Performance stock units</t>
  </si>
  <si>
    <t>Common stock warrants</t>
  </si>
  <si>
    <t>Employee Benefit Plan - Additional Information (Detail) - USD ($)</t>
  </si>
  <si>
    <t>Defined contribution plan maximum employee contribution of employee salary</t>
  </si>
  <si>
    <t>3.00%</t>
  </si>
  <si>
    <t>Defined contribution plan maximum annual employer matching contribution per employee</t>
  </si>
  <si>
    <t>Employee benefit plans, contribution expense</t>
  </si>
  <si>
    <t>Income Tax Provision (Benefit) (Detail) - USD ($)</t>
  </si>
  <si>
    <t>Current:</t>
  </si>
  <si>
    <t>State</t>
  </si>
  <si>
    <t>Total current federal, state provision (benefit) for income tax</t>
  </si>
  <si>
    <t>Deferred:</t>
  </si>
  <si>
    <t>Total provision (benefit) for income taxes</t>
  </si>
  <si>
    <t>Income Taxes - Additional Information (Detail) - USD ($)</t>
  </si>
  <si>
    <t>Dec. 31, 2013</t>
  </si>
  <si>
    <t>Income Tax [Line Items]</t>
  </si>
  <si>
    <t>Increase (Decrease) in valuation allowance</t>
  </si>
  <si>
    <t>Unrecognized income tax benefits that, if recognized, would affect effective tax rate</t>
  </si>
  <si>
    <t>Unrecognized income tax benefits</t>
  </si>
  <si>
    <t>Federal</t>
  </si>
  <si>
    <t>Net operating loss carryforwards</t>
  </si>
  <si>
    <t>Excess stock option benefits</t>
  </si>
  <si>
    <t>Federal | Minimum</t>
  </si>
  <si>
    <t>Net operating loss carryforwards, expiration year</t>
  </si>
  <si>
    <t>Federal | Maximum</t>
  </si>
  <si>
    <t>Federal | Research Tax Credit Carryforward</t>
  </si>
  <si>
    <t>Tax credits carryforwards</t>
  </si>
  <si>
    <t>Federal | Orphan Drug Credit</t>
  </si>
  <si>
    <t>California</t>
  </si>
  <si>
    <t>California | Minimum</t>
  </si>
  <si>
    <t>California | Maximum</t>
  </si>
  <si>
    <t>California | Research Tax Credit Carryforward</t>
  </si>
  <si>
    <t>Reconciliation of Effective Tax Rate for the Provision for Income Taxes (Detail)</t>
  </si>
  <si>
    <t>Effective Income Tax Rate Continuing Operations Tax Rate Reconciliation [Abstract]</t>
  </si>
  <si>
    <t>Federal statutory income tax rate</t>
  </si>
  <si>
    <t>34.00%</t>
  </si>
  <si>
    <t>State income taxes, net of federal benefit</t>
  </si>
  <si>
    <t>(6.60%)</t>
  </si>
  <si>
    <t>11.20%</t>
  </si>
  <si>
    <t>Federal and state credits</t>
  </si>
  <si>
    <t>9.50%</t>
  </si>
  <si>
    <t>2.50%</t>
  </si>
  <si>
    <t>2.70%</t>
  </si>
  <si>
    <t>Stock based compensation</t>
  </si>
  <si>
    <t>(0.10%)</t>
  </si>
  <si>
    <t>(1.60%)</t>
  </si>
  <si>
    <t>FIN 48 release</t>
  </si>
  <si>
    <t>0.20%</t>
  </si>
  <si>
    <t>0.10%</t>
  </si>
  <si>
    <t>Change in valuation allowance</t>
  </si>
  <si>
    <t>(38.60%)</t>
  </si>
  <si>
    <t>(29.90%)</t>
  </si>
  <si>
    <t>(46.20%)</t>
  </si>
  <si>
    <t>Foreign Rate Differential</t>
  </si>
  <si>
    <t>(4.90%)</t>
  </si>
  <si>
    <t>Total tax benefit</t>
  </si>
  <si>
    <t>Components of U.S. Deferred Tax Assets and (liabilities) (Detail) - USD ($) $ in Thousands</t>
  </si>
  <si>
    <t>Deferred tax assets:</t>
  </si>
  <si>
    <t>Federal and state net operating loss carryforwards</t>
  </si>
  <si>
    <t>Federal and state research tax credit carryforwards</t>
  </si>
  <si>
    <t>Federal Orphan Drug Credit</t>
  </si>
  <si>
    <t>Stock options</t>
  </si>
  <si>
    <t>Capitalized acquisition costs</t>
  </si>
  <si>
    <t>Net deferred tax assets before valuation allowance</t>
  </si>
  <si>
    <t>Valuation allowance</t>
  </si>
  <si>
    <t>Reconciliation of the Beginning and Ending Amount of Unrecognized Tax Benefits (Detail) - USD ($) $ in Thousands</t>
  </si>
  <si>
    <t>Reconciliation Of Unrecognized Tax Benefits Excluding Amounts Pertaining To Examined Tax Returns Roll Forward</t>
  </si>
  <si>
    <t>Unrecognized tax benefits, beginning of period</t>
  </si>
  <si>
    <t>Increases due to current period positions</t>
  </si>
  <si>
    <t>Increase due to prior period positions</t>
  </si>
  <si>
    <t>Decreases due to prior period positions</t>
  </si>
  <si>
    <t>Decreases due to the lapse of statutes of limitations</t>
  </si>
  <si>
    <t>Unrecognized tax benefits, end of period</t>
  </si>
  <si>
    <t>Related Party Transactions - Additional Information (Detail) - USD ($)</t>
  </si>
  <si>
    <t>Related Party Transaction [Line Items]</t>
  </si>
  <si>
    <t>Receivables from related parties</t>
  </si>
  <si>
    <t>Chief Executive Officer | Master Services Agreement</t>
  </si>
  <si>
    <t>Reduction in research and development expense</t>
  </si>
  <si>
    <t>Subsequent Events - Additional Information (Detail) - HealthCare Royalty Partners (“HCRP”) - Andexanet Alfa - Subsequent Event</t>
  </si>
  <si>
    <t>Feb. 28, 2017USD ($)</t>
  </si>
  <si>
    <t>Subsequent Event [Line Items]</t>
  </si>
  <si>
    <t>Royalty interest amount received on closing of agreement</t>
  </si>
  <si>
    <t>Additional amount receivable upon U.S. regulatory approval</t>
  </si>
  <si>
    <t>Scenario One</t>
  </si>
  <si>
    <t>Percentage of royalty obligated to pay of net worldwide sales</t>
  </si>
  <si>
    <t>Target payment for royalty obligation</t>
  </si>
  <si>
    <t>Scenario Two</t>
  </si>
  <si>
    <t>Scenario Two | Maximum</t>
  </si>
  <si>
    <t>7.85%</t>
  </si>
  <si>
    <t>Scenario Two | Minimum</t>
  </si>
  <si>
    <t>3.58%</t>
  </si>
  <si>
    <t>Scenario Three</t>
  </si>
  <si>
    <t>195.00%</t>
  </si>
  <si>
    <t>Scenario Three | Minimum</t>
  </si>
  <si>
    <t>Quarterly Financial Information (unaudited) (Detail) - USD ($) $ / shares in Units, $ in Thousands</t>
  </si>
  <si>
    <t>Quarterly Financial Data [Abstract]</t>
  </si>
  <si>
    <t>Operating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690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878.6</v>
      </c>
    </row>
    <row r="18" spans="1:4">
      <c r="A18" s="4" t="s">
        <v>30</v>
      </c>
      <c r="C18" s="5" t="n">
        <v>56557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8480</v>
      </c>
      <c r="C3" s="7" t="n">
        <v>186488</v>
      </c>
    </row>
    <row r="4" spans="1:3">
      <c r="A4" s="4" t="s">
        <v>35</v>
      </c>
      <c r="B4" s="5" t="n">
        <v>130291</v>
      </c>
      <c r="C4" s="5" t="n">
        <v>257713</v>
      </c>
    </row>
    <row r="5" spans="1:3">
      <c r="A5" s="4" t="s">
        <v>36</v>
      </c>
      <c r="B5" s="5" t="n">
        <v>178</v>
      </c>
      <c r="C5" s="5" t="n">
        <v>341</v>
      </c>
    </row>
    <row r="6" spans="1:3">
      <c r="A6" s="4" t="s">
        <v>37</v>
      </c>
      <c r="C6" s="5" t="n">
        <v>1000</v>
      </c>
    </row>
    <row r="7" spans="1:3">
      <c r="A7" s="4" t="s">
        <v>38</v>
      </c>
      <c r="B7" s="5" t="n">
        <v>7299</v>
      </c>
      <c r="C7" s="5" t="n">
        <v>16976</v>
      </c>
    </row>
    <row r="8" spans="1:3">
      <c r="A8" s="4" t="s">
        <v>39</v>
      </c>
      <c r="B8" s="5" t="n">
        <v>2680</v>
      </c>
      <c r="C8" s="5" t="n">
        <v>3059</v>
      </c>
    </row>
    <row r="9" spans="1:3">
      <c r="A9" s="4" t="s">
        <v>40</v>
      </c>
      <c r="B9" s="5" t="n">
        <v>328928</v>
      </c>
      <c r="C9" s="5" t="n">
        <v>465577</v>
      </c>
    </row>
    <row r="10" spans="1:3">
      <c r="A10" s="4" t="s">
        <v>41</v>
      </c>
      <c r="B10" s="5" t="n">
        <v>6143</v>
      </c>
      <c r="C10" s="5" t="n">
        <v>6243</v>
      </c>
    </row>
    <row r="11" spans="1:3">
      <c r="A11" s="4" t="s">
        <v>42</v>
      </c>
      <c r="B11" s="5" t="n">
        <v>3151</v>
      </c>
      <c r="C11" s="5" t="n">
        <v>3151</v>
      </c>
    </row>
    <row r="12" spans="1:3">
      <c r="A12" s="4" t="s">
        <v>43</v>
      </c>
      <c r="C12" s="5" t="n">
        <v>15960</v>
      </c>
    </row>
    <row r="13" spans="1:3">
      <c r="A13" s="4" t="s">
        <v>44</v>
      </c>
      <c r="B13" s="5" t="n">
        <v>5214</v>
      </c>
      <c r="C13" s="5" t="n">
        <v>11993</v>
      </c>
    </row>
    <row r="14" spans="1:3">
      <c r="A14" s="4" t="s">
        <v>45</v>
      </c>
      <c r="B14" s="5" t="n">
        <v>343436</v>
      </c>
      <c r="C14" s="5" t="n">
        <v>502924</v>
      </c>
    </row>
    <row r="15" spans="1:3">
      <c r="A15" s="3" t="s">
        <v>46</v>
      </c>
    </row>
    <row r="16" spans="1:3">
      <c r="A16" s="4" t="s">
        <v>47</v>
      </c>
      <c r="B16" s="5" t="n">
        <v>14546</v>
      </c>
      <c r="C16" s="5" t="n">
        <v>10279</v>
      </c>
    </row>
    <row r="17" spans="1:3">
      <c r="A17" s="4" t="s">
        <v>48</v>
      </c>
      <c r="B17" s="5" t="n">
        <v>4806</v>
      </c>
      <c r="C17" s="5" t="n">
        <v>5459</v>
      </c>
    </row>
    <row r="18" spans="1:3">
      <c r="A18" s="4" t="s">
        <v>49</v>
      </c>
      <c r="B18" s="5" t="n">
        <v>23818</v>
      </c>
      <c r="C18" s="5" t="n">
        <v>24195</v>
      </c>
    </row>
    <row r="19" spans="1:3">
      <c r="A19" s="4" t="s">
        <v>50</v>
      </c>
      <c r="B19" s="5" t="n">
        <v>1696</v>
      </c>
      <c r="C19" s="5" t="n">
        <v>2826</v>
      </c>
    </row>
    <row r="20" spans="1:3">
      <c r="A20" s="4" t="s">
        <v>51</v>
      </c>
      <c r="B20" s="5" t="n">
        <v>20798</v>
      </c>
      <c r="C20" s="5" t="n">
        <v>8387</v>
      </c>
    </row>
    <row r="21" spans="1:3">
      <c r="A21" s="4" t="s">
        <v>52</v>
      </c>
      <c r="B21" s="5" t="n">
        <v>65664</v>
      </c>
      <c r="C21" s="5" t="n">
        <v>51146</v>
      </c>
    </row>
    <row r="22" spans="1:3">
      <c r="A22" s="4" t="s">
        <v>53</v>
      </c>
      <c r="B22" s="5" t="n">
        <v>50061</v>
      </c>
    </row>
    <row r="23" spans="1:3">
      <c r="A23" s="4" t="s">
        <v>54</v>
      </c>
      <c r="B23" s="5" t="n">
        <v>8000</v>
      </c>
    </row>
    <row r="24" spans="1:3">
      <c r="A24" s="4" t="s">
        <v>55</v>
      </c>
      <c r="B24" s="5" t="n">
        <v>24965</v>
      </c>
      <c r="C24" s="5" t="n">
        <v>18629</v>
      </c>
    </row>
    <row r="25" spans="1:3">
      <c r="A25" s="4" t="s">
        <v>56</v>
      </c>
      <c r="B25" s="5" t="n">
        <v>2057</v>
      </c>
      <c r="C25" s="5" t="n">
        <v>2826</v>
      </c>
    </row>
    <row r="26" spans="1:3">
      <c r="A26" s="4" t="s">
        <v>57</v>
      </c>
      <c r="B26" s="5" t="n">
        <v>150747</v>
      </c>
      <c r="C26" s="5" t="n">
        <v>72601</v>
      </c>
    </row>
    <row r="27" spans="1:3">
      <c r="A27" s="3" t="s">
        <v>58</v>
      </c>
    </row>
    <row r="28" spans="1:3">
      <c r="A28" s="4" t="s">
        <v>59</v>
      </c>
      <c r="B28" s="4" t="s">
        <v>60</v>
      </c>
      <c r="C28" s="4" t="s">
        <v>60</v>
      </c>
    </row>
    <row r="29" spans="1:3">
      <c r="A29" s="4" t="s">
        <v>61</v>
      </c>
      <c r="B29" s="5" t="n">
        <v>57</v>
      </c>
      <c r="C29" s="5" t="n">
        <v>57</v>
      </c>
    </row>
    <row r="30" spans="1:3">
      <c r="A30" s="4" t="s">
        <v>62</v>
      </c>
      <c r="B30" s="5" t="n">
        <v>1108832</v>
      </c>
      <c r="C30" s="5" t="n">
        <v>1076791</v>
      </c>
    </row>
    <row r="31" spans="1:3">
      <c r="A31" s="4" t="s">
        <v>63</v>
      </c>
      <c r="B31" s="5" t="n">
        <v>-918345</v>
      </c>
      <c r="C31" s="5" t="n">
        <v>-649302</v>
      </c>
    </row>
    <row r="32" spans="1:3">
      <c r="A32" s="4" t="s">
        <v>64</v>
      </c>
      <c r="B32" s="5" t="n">
        <v>-12</v>
      </c>
      <c r="C32" s="5" t="n">
        <v>-150</v>
      </c>
    </row>
    <row r="33" spans="1:3">
      <c r="A33" s="4" t="s">
        <v>65</v>
      </c>
      <c r="B33" s="5" t="n">
        <v>190532</v>
      </c>
      <c r="C33" s="5" t="n">
        <v>427396</v>
      </c>
    </row>
    <row r="34" spans="1:3">
      <c r="A34" s="4" t="s">
        <v>66</v>
      </c>
      <c r="B34" s="5" t="n">
        <v>2157</v>
      </c>
      <c r="C34" s="5" t="n">
        <v>2927</v>
      </c>
    </row>
    <row r="35" spans="1:3">
      <c r="A35" s="4" t="s">
        <v>67</v>
      </c>
      <c r="B35" s="5" t="n">
        <v>192689</v>
      </c>
      <c r="C35" s="5" t="n">
        <v>430323</v>
      </c>
    </row>
    <row r="36" spans="1:3">
      <c r="A36" s="4" t="s">
        <v>68</v>
      </c>
      <c r="B36" s="7" t="n">
        <v>343436</v>
      </c>
      <c r="C36" s="7" t="n">
        <v>502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177</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08</v>
      </c>
      <c r="B19" s="4" t="s">
        <v>250</v>
      </c>
    </row>
    <row r="20" spans="1:2">
      <c r="A20" s="4" t="s">
        <v>251</v>
      </c>
      <c r="B20" s="4" t="s">
        <v>252</v>
      </c>
    </row>
    <row r="21" spans="1:2">
      <c r="A21" s="4" t="s">
        <v>202</v>
      </c>
      <c r="B21" s="4" t="s">
        <v>253</v>
      </c>
    </row>
    <row r="22" spans="1:2">
      <c r="A22" s="4" t="s">
        <v>254</v>
      </c>
      <c r="B22"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84</v>
      </c>
    </row>
    <row r="4" spans="1:2">
      <c r="A4" s="4" t="s">
        <v>236</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01</v>
      </c>
      <c r="C3" s="8"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100000000</v>
      </c>
      <c r="C8" s="5" t="n">
        <v>100000000</v>
      </c>
    </row>
    <row r="9" spans="1:3">
      <c r="A9" s="4" t="s">
        <v>77</v>
      </c>
      <c r="B9" s="5" t="n">
        <v>56544218</v>
      </c>
      <c r="C9" s="5" t="n">
        <v>56359515</v>
      </c>
    </row>
    <row r="10" spans="1:3">
      <c r="A10" s="4" t="s">
        <v>78</v>
      </c>
      <c r="B10" s="5" t="n">
        <v>56544218</v>
      </c>
      <c r="C10" s="5" t="n">
        <v>56359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18</v>
      </c>
    </row>
    <row r="4" spans="1:2">
      <c r="A4" s="4" t="s">
        <v>217</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 customWidth="1" max="5" min="5" width="21"/>
  </cols>
  <sheetData>
    <row r="1" spans="1:5">
      <c r="A1" s="1" t="s">
        <v>304</v>
      </c>
      <c r="B1" s="2" t="s">
        <v>305</v>
      </c>
      <c r="E1" s="2" t="s">
        <v>1</v>
      </c>
    </row>
    <row r="2" spans="1:5">
      <c r="B2" s="2" t="s">
        <v>306</v>
      </c>
      <c r="C2" s="2" t="s">
        <v>307</v>
      </c>
      <c r="D2" s="2" t="s">
        <v>308</v>
      </c>
      <c r="E2" s="2" t="s">
        <v>309</v>
      </c>
    </row>
    <row r="3" spans="1:5">
      <c r="A3" s="3" t="s">
        <v>310</v>
      </c>
    </row>
    <row r="4" spans="1:5">
      <c r="A4" s="4" t="s">
        <v>311</v>
      </c>
      <c r="E4" s="5" t="n">
        <v>1</v>
      </c>
    </row>
    <row r="5" spans="1:5">
      <c r="A5" s="4" t="s">
        <v>312</v>
      </c>
      <c r="B5" s="7" t="n">
        <v>48</v>
      </c>
      <c r="C5" s="7" t="n">
        <v>40</v>
      </c>
      <c r="D5" s="7" t="n">
        <v>26</v>
      </c>
    </row>
    <row r="6" spans="1:5">
      <c r="A6" s="4" t="s">
        <v>313</v>
      </c>
      <c r="D6" s="7" t="n">
        <v>175200000</v>
      </c>
    </row>
    <row r="7" spans="1:5">
      <c r="A7" s="4" t="s">
        <v>314</v>
      </c>
      <c r="D7" s="5" t="n">
        <v>564000</v>
      </c>
    </row>
    <row r="8" spans="1:5">
      <c r="A8" s="4" t="s">
        <v>315</v>
      </c>
      <c r="D8" s="7" t="n">
        <v>174600000</v>
      </c>
    </row>
    <row r="9" spans="1:5">
      <c r="A9" s="4" t="s">
        <v>315</v>
      </c>
      <c r="B9" s="7" t="n">
        <v>162700000</v>
      </c>
      <c r="C9" s="7" t="n">
        <v>108400000</v>
      </c>
    </row>
    <row r="10" spans="1:5">
      <c r="A10" s="4" t="s">
        <v>316</v>
      </c>
    </row>
    <row r="11" spans="1:5">
      <c r="A11" s="3" t="s">
        <v>310</v>
      </c>
    </row>
    <row r="12" spans="1:5">
      <c r="A12" s="4" t="s">
        <v>317</v>
      </c>
      <c r="B12" s="5" t="n">
        <v>3593750</v>
      </c>
      <c r="C12" s="5" t="n">
        <v>2870000</v>
      </c>
      <c r="D12" s="5" t="n">
        <v>6200000</v>
      </c>
    </row>
    <row r="13" spans="1:5">
      <c r="A13" s="4" t="s">
        <v>318</v>
      </c>
      <c r="D13" s="7" t="n">
        <v>10200000</v>
      </c>
    </row>
    <row r="14" spans="1:5">
      <c r="A14" s="4" t="s">
        <v>319</v>
      </c>
      <c r="B14" s="7" t="n">
        <v>765000</v>
      </c>
      <c r="C14" s="7" t="n">
        <v>358000</v>
      </c>
    </row>
    <row r="15" spans="1:5">
      <c r="A15" s="4" t="s">
        <v>320</v>
      </c>
    </row>
    <row r="16" spans="1:5">
      <c r="A16" s="3" t="s">
        <v>310</v>
      </c>
    </row>
    <row r="17" spans="1:5">
      <c r="A17" s="4" t="s">
        <v>317</v>
      </c>
      <c r="B17" s="5" t="n">
        <v>468750</v>
      </c>
      <c r="C17" s="5" t="n">
        <v>374348</v>
      </c>
      <c r="D17" s="5" t="n">
        <v>93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2</v>
      </c>
      <c r="D2" s="2" t="s">
        <v>80</v>
      </c>
    </row>
    <row r="3" spans="1:4">
      <c r="A3" s="4" t="s">
        <v>322</v>
      </c>
    </row>
    <row r="4" spans="1:4">
      <c r="A4" s="3" t="s">
        <v>323</v>
      </c>
    </row>
    <row r="5" spans="1:4">
      <c r="A5" s="4" t="s">
        <v>324</v>
      </c>
      <c r="B5" s="4" t="s">
        <v>325</v>
      </c>
      <c r="C5" s="4" t="s">
        <v>326</v>
      </c>
      <c r="D5" s="4" t="s">
        <v>327</v>
      </c>
    </row>
    <row r="6" spans="1:4">
      <c r="A6" s="4" t="s">
        <v>328</v>
      </c>
    </row>
    <row r="7" spans="1:4">
      <c r="A7" s="3" t="s">
        <v>323</v>
      </c>
    </row>
    <row r="8" spans="1:4">
      <c r="A8" s="4" t="s">
        <v>324</v>
      </c>
      <c r="B8" s="4" t="s">
        <v>329</v>
      </c>
      <c r="C8" s="4" t="s">
        <v>330</v>
      </c>
      <c r="D8" s="4" t="s">
        <v>331</v>
      </c>
    </row>
    <row r="9" spans="1:4">
      <c r="A9" s="4" t="s">
        <v>332</v>
      </c>
    </row>
    <row r="10" spans="1:4">
      <c r="A10" s="3" t="s">
        <v>323</v>
      </c>
    </row>
    <row r="11" spans="1:4">
      <c r="A11" s="4" t="s">
        <v>324</v>
      </c>
      <c r="B11" s="4" t="s">
        <v>333</v>
      </c>
    </row>
    <row r="12" spans="1:4">
      <c r="A12" s="4" t="s">
        <v>334</v>
      </c>
    </row>
    <row r="13" spans="1:4">
      <c r="A13" s="3" t="s">
        <v>323</v>
      </c>
    </row>
    <row r="14" spans="1:4">
      <c r="A14" s="4" t="s">
        <v>324</v>
      </c>
      <c r="B14" s="4" t="s">
        <v>335</v>
      </c>
      <c r="C14" s="4" t="s">
        <v>336</v>
      </c>
      <c r="D14" s="4" t="s">
        <v>3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338</v>
      </c>
      <c r="B1" s="2" t="s">
        <v>1</v>
      </c>
    </row>
    <row r="2" spans="1:2">
      <c r="B2" s="2" t="s">
        <v>339</v>
      </c>
    </row>
    <row r="3" spans="1:2">
      <c r="A3" s="3" t="s">
        <v>340</v>
      </c>
    </row>
    <row r="4" spans="1:2">
      <c r="A4" s="4" t="s">
        <v>341</v>
      </c>
      <c r="B4" s="7" t="n">
        <v>0</v>
      </c>
    </row>
    <row r="5" spans="1:2">
      <c r="A5" s="4" t="s">
        <v>342</v>
      </c>
      <c r="B5" s="7" t="n">
        <v>0</v>
      </c>
    </row>
    <row r="6" spans="1:2">
      <c r="A6" s="4" t="s">
        <v>343</v>
      </c>
    </row>
    <row r="7" spans="1:2">
      <c r="A7" s="3" t="s">
        <v>340</v>
      </c>
    </row>
    <row r="8" spans="1:2">
      <c r="A8" s="4" t="s">
        <v>344</v>
      </c>
      <c r="B8" s="4" t="s">
        <v>345</v>
      </c>
    </row>
    <row r="9" spans="1:2">
      <c r="A9" s="4" t="s">
        <v>346</v>
      </c>
    </row>
    <row r="10" spans="1:2">
      <c r="A10" s="3" t="s">
        <v>340</v>
      </c>
    </row>
    <row r="11" spans="1:2">
      <c r="A11" s="4" t="s">
        <v>344</v>
      </c>
      <c r="B11"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8</v>
      </c>
      <c r="B1" s="2" t="s">
        <v>1</v>
      </c>
    </row>
    <row r="2" spans="1:3">
      <c r="B2" s="2" t="s">
        <v>2</v>
      </c>
      <c r="C2" s="2" t="s">
        <v>32</v>
      </c>
    </row>
    <row r="3" spans="1:3">
      <c r="A3" s="3" t="s">
        <v>178</v>
      </c>
    </row>
    <row r="4" spans="1:3">
      <c r="A4" s="4" t="s">
        <v>349</v>
      </c>
      <c r="B4" s="7" t="n">
        <v>0</v>
      </c>
      <c r="C4" s="7" t="n">
        <v>0</v>
      </c>
    </row>
    <row r="5" spans="1:3">
      <c r="A5" s="4" t="s">
        <v>350</v>
      </c>
      <c r="B5" s="5" t="n">
        <v>0</v>
      </c>
      <c r="C5" s="5" t="n">
        <v>0</v>
      </c>
    </row>
    <row r="6" spans="1:3">
      <c r="A6" s="4" t="s">
        <v>351</v>
      </c>
      <c r="B6" s="5" t="n">
        <v>0</v>
      </c>
      <c r="C6" s="5" t="n">
        <v>0</v>
      </c>
    </row>
    <row r="7" spans="1:3">
      <c r="A7" s="4" t="s">
        <v>352</v>
      </c>
      <c r="B7" s="5" t="n">
        <v>0</v>
      </c>
      <c r="C7" s="5" t="n">
        <v>0</v>
      </c>
    </row>
    <row r="8" spans="1:3">
      <c r="A8" s="4" t="s">
        <v>353</v>
      </c>
      <c r="B8" s="5" t="n">
        <v>0</v>
      </c>
      <c r="C8" s="5" t="n">
        <v>0</v>
      </c>
    </row>
    <row r="9" spans="1:3">
      <c r="A9" s="4" t="s">
        <v>354</v>
      </c>
      <c r="B9" s="5" t="n">
        <v>0</v>
      </c>
      <c r="C9" s="5" t="n">
        <v>0</v>
      </c>
    </row>
    <row r="10" spans="1:3">
      <c r="A10" s="4" t="s">
        <v>355</v>
      </c>
      <c r="B10" s="5" t="n">
        <v>0</v>
      </c>
      <c r="C10" s="5" t="n">
        <v>0</v>
      </c>
    </row>
    <row r="11" spans="1:3">
      <c r="A11" s="4" t="s">
        <v>356</v>
      </c>
      <c r="B11" s="7" t="n">
        <v>0</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35504000</v>
      </c>
      <c r="C4" s="7" t="n">
        <v>12070000</v>
      </c>
      <c r="D4" s="7" t="n">
        <v>9625000</v>
      </c>
    </row>
    <row r="5" spans="1:4">
      <c r="A5" s="3" t="s">
        <v>83</v>
      </c>
    </row>
    <row r="6" spans="1:4">
      <c r="A6" s="4" t="s">
        <v>84</v>
      </c>
      <c r="B6" s="5" t="n">
        <v>246854000</v>
      </c>
      <c r="C6" s="5" t="n">
        <v>200376000</v>
      </c>
      <c r="D6" s="5" t="n">
        <v>123639000</v>
      </c>
    </row>
    <row r="7" spans="1:4">
      <c r="A7" s="4" t="s">
        <v>85</v>
      </c>
      <c r="B7" s="5" t="n">
        <v>58235000</v>
      </c>
      <c r="C7" s="5" t="n">
        <v>38869000</v>
      </c>
      <c r="D7" s="5" t="n">
        <v>23552000</v>
      </c>
    </row>
    <row r="8" spans="1:4">
      <c r="A8" s="4" t="s">
        <v>86</v>
      </c>
      <c r="B8" s="5" t="n">
        <v>305089000</v>
      </c>
      <c r="C8" s="5" t="n">
        <v>239245000</v>
      </c>
      <c r="D8" s="5" t="n">
        <v>147191000</v>
      </c>
    </row>
    <row r="9" spans="1:4">
      <c r="A9" s="4" t="s">
        <v>87</v>
      </c>
      <c r="B9" s="5" t="n">
        <v>-269585000</v>
      </c>
      <c r="C9" s="5" t="n">
        <v>-227175000</v>
      </c>
      <c r="D9" s="5" t="n">
        <v>-137566000</v>
      </c>
    </row>
    <row r="10" spans="1:4">
      <c r="A10" s="4" t="s">
        <v>88</v>
      </c>
      <c r="B10" s="5" t="n">
        <v>1472000</v>
      </c>
      <c r="C10" s="5" t="n">
        <v>305000</v>
      </c>
      <c r="D10" s="5" t="n">
        <v>441000</v>
      </c>
    </row>
    <row r="11" spans="1:4">
      <c r="A11" s="4" t="s">
        <v>89</v>
      </c>
      <c r="B11" s="5" t="n">
        <v>-268113000</v>
      </c>
      <c r="C11" s="5" t="n">
        <v>-226870000</v>
      </c>
      <c r="D11" s="5" t="n">
        <v>-137125000</v>
      </c>
    </row>
    <row r="12" spans="1:4">
      <c r="A12" s="4" t="s">
        <v>90</v>
      </c>
      <c r="B12" s="5" t="n">
        <v>0</v>
      </c>
      <c r="C12" s="5" t="n">
        <v>365000</v>
      </c>
    </row>
    <row r="13" spans="1:4">
      <c r="A13" s="4" t="s">
        <v>91</v>
      </c>
      <c r="B13" s="5" t="n">
        <v>-268113000</v>
      </c>
      <c r="C13" s="5" t="n">
        <v>-226505000</v>
      </c>
      <c r="D13" s="5" t="n">
        <v>-137125000</v>
      </c>
    </row>
    <row r="14" spans="1:4">
      <c r="A14" s="4" t="s">
        <v>92</v>
      </c>
      <c r="B14" s="5" t="n">
        <v>-930000</v>
      </c>
    </row>
    <row r="15" spans="1:4">
      <c r="A15" s="4" t="s">
        <v>93</v>
      </c>
      <c r="B15" s="7" t="n">
        <v>-269043000</v>
      </c>
      <c r="C15" s="7" t="n">
        <v>-226505000</v>
      </c>
      <c r="D15" s="7" t="n">
        <v>-137125000</v>
      </c>
    </row>
    <row r="16" spans="1:4">
      <c r="A16" s="3" t="s">
        <v>94</v>
      </c>
    </row>
    <row r="17" spans="1:4">
      <c r="A17" s="4" t="s">
        <v>95</v>
      </c>
      <c r="B17" s="9" t="n">
        <v>-4.76</v>
      </c>
      <c r="C17" s="9" t="n">
        <v>-4.36</v>
      </c>
      <c r="D17" s="9" t="n">
        <v>-3.19</v>
      </c>
    </row>
    <row r="18" spans="1:4">
      <c r="A18" s="3" t="s">
        <v>96</v>
      </c>
    </row>
    <row r="19" spans="1:4">
      <c r="A19" s="4" t="s">
        <v>95</v>
      </c>
      <c r="B19" s="5" t="n">
        <v>56480647</v>
      </c>
      <c r="C19" s="5" t="n">
        <v>51981463</v>
      </c>
      <c r="D19" s="5" t="n">
        <v>42977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7" t="n">
        <v>195289</v>
      </c>
      <c r="C3" s="7" t="n">
        <v>444983</v>
      </c>
    </row>
    <row r="4" spans="1:3">
      <c r="A4" s="4" t="s">
        <v>360</v>
      </c>
    </row>
    <row r="5" spans="1:3">
      <c r="A5" s="3" t="s">
        <v>361</v>
      </c>
    </row>
    <row r="6" spans="1:3">
      <c r="A6" s="4" t="s">
        <v>362</v>
      </c>
      <c r="B6" s="5" t="n">
        <v>246</v>
      </c>
    </row>
    <row r="7" spans="1:3">
      <c r="A7" s="4" t="s">
        <v>363</v>
      </c>
    </row>
    <row r="8" spans="1:3">
      <c r="A8" s="3" t="s">
        <v>358</v>
      </c>
    </row>
    <row r="9" spans="1:3">
      <c r="A9" s="4" t="s">
        <v>359</v>
      </c>
      <c r="B9" s="5" t="n">
        <v>6254</v>
      </c>
      <c r="C9" s="5" t="n">
        <v>22074</v>
      </c>
    </row>
    <row r="10" spans="1:3">
      <c r="A10" s="4" t="s">
        <v>364</v>
      </c>
    </row>
    <row r="11" spans="1:3">
      <c r="A11" s="3" t="s">
        <v>358</v>
      </c>
    </row>
    <row r="12" spans="1:3">
      <c r="A12" s="4" t="s">
        <v>359</v>
      </c>
      <c r="B12" s="5" t="n">
        <v>133099</v>
      </c>
      <c r="C12" s="5" t="n">
        <v>242033</v>
      </c>
    </row>
    <row r="13" spans="1:3">
      <c r="A13" s="4" t="s">
        <v>365</v>
      </c>
    </row>
    <row r="14" spans="1:3">
      <c r="A14" s="3" t="s">
        <v>358</v>
      </c>
    </row>
    <row r="15" spans="1:3">
      <c r="A15" s="4" t="s">
        <v>359</v>
      </c>
      <c r="B15" s="5" t="n">
        <v>55936</v>
      </c>
      <c r="C15" s="5" t="n">
        <v>180876</v>
      </c>
    </row>
    <row r="16" spans="1:3">
      <c r="A16" s="4" t="s">
        <v>366</v>
      </c>
    </row>
    <row r="17" spans="1:3">
      <c r="A17" s="3" t="s">
        <v>358</v>
      </c>
    </row>
    <row r="18" spans="1:3">
      <c r="A18" s="4" t="s">
        <v>359</v>
      </c>
      <c r="B18" s="5" t="n">
        <v>6254</v>
      </c>
      <c r="C18" s="5" t="n">
        <v>22074</v>
      </c>
    </row>
    <row r="19" spans="1:3">
      <c r="A19" s="4" t="s">
        <v>367</v>
      </c>
    </row>
    <row r="20" spans="1:3">
      <c r="A20" s="3" t="s">
        <v>358</v>
      </c>
    </row>
    <row r="21" spans="1:3">
      <c r="A21" s="4" t="s">
        <v>359</v>
      </c>
      <c r="B21" s="5" t="n">
        <v>6254</v>
      </c>
      <c r="C21" s="5" t="n">
        <v>22074</v>
      </c>
    </row>
    <row r="22" spans="1:3">
      <c r="A22" s="4" t="s">
        <v>368</v>
      </c>
    </row>
    <row r="23" spans="1:3">
      <c r="A23" s="3" t="s">
        <v>358</v>
      </c>
    </row>
    <row r="24" spans="1:3">
      <c r="A24" s="4" t="s">
        <v>359</v>
      </c>
      <c r="B24" s="5" t="n">
        <v>189035</v>
      </c>
      <c r="C24" s="5" t="n">
        <v>422909</v>
      </c>
    </row>
    <row r="25" spans="1:3">
      <c r="A25" s="4" t="s">
        <v>369</v>
      </c>
    </row>
    <row r="26" spans="1:3">
      <c r="A26" s="3" t="s">
        <v>358</v>
      </c>
    </row>
    <row r="27" spans="1:3">
      <c r="A27" s="4" t="s">
        <v>359</v>
      </c>
      <c r="B27" s="5" t="n">
        <v>133099</v>
      </c>
      <c r="C27" s="5" t="n">
        <v>242033</v>
      </c>
    </row>
    <row r="28" spans="1:3">
      <c r="A28" s="4" t="s">
        <v>370</v>
      </c>
    </row>
    <row r="29" spans="1:3">
      <c r="A29" s="3" t="s">
        <v>358</v>
      </c>
    </row>
    <row r="30" spans="1:3">
      <c r="A30" s="4" t="s">
        <v>359</v>
      </c>
      <c r="B30" s="5" t="n">
        <v>55936</v>
      </c>
      <c r="C30" s="7" t="n">
        <v>180876</v>
      </c>
    </row>
    <row r="31" spans="1:3">
      <c r="A31" s="4" t="s">
        <v>371</v>
      </c>
    </row>
    <row r="32" spans="1:3">
      <c r="A32" s="3" t="s">
        <v>361</v>
      </c>
    </row>
    <row r="33" spans="1:3">
      <c r="A33" s="4" t="s">
        <v>362</v>
      </c>
      <c r="B33" s="7" t="n">
        <v>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195300</v>
      </c>
      <c r="C3" s="7" t="n">
        <v>445133</v>
      </c>
    </row>
    <row r="4" spans="1:3">
      <c r="A4" s="4" t="s">
        <v>375</v>
      </c>
      <c r="B4" s="5" t="n">
        <v>6</v>
      </c>
      <c r="C4" s="5" t="n">
        <v>4</v>
      </c>
    </row>
    <row r="5" spans="1:3">
      <c r="A5" s="4" t="s">
        <v>376</v>
      </c>
      <c r="B5" s="5" t="n">
        <v>-17</v>
      </c>
      <c r="C5" s="5" t="n">
        <v>-154</v>
      </c>
    </row>
    <row r="6" spans="1:3">
      <c r="A6" s="4" t="s">
        <v>377</v>
      </c>
      <c r="B6" s="5" t="n">
        <v>195289</v>
      </c>
      <c r="C6" s="5" t="n">
        <v>444983</v>
      </c>
    </row>
    <row r="7" spans="1:3">
      <c r="A7" s="4" t="s">
        <v>363</v>
      </c>
    </row>
    <row r="8" spans="1:3">
      <c r="A8" s="3" t="s">
        <v>373</v>
      </c>
    </row>
    <row r="9" spans="1:3">
      <c r="A9" s="4" t="s">
        <v>374</v>
      </c>
      <c r="B9" s="5" t="n">
        <v>6254</v>
      </c>
      <c r="C9" s="5" t="n">
        <v>22074</v>
      </c>
    </row>
    <row r="10" spans="1:3">
      <c r="A10" s="4" t="s">
        <v>377</v>
      </c>
      <c r="B10" s="5" t="n">
        <v>6254</v>
      </c>
      <c r="C10" s="5" t="n">
        <v>22074</v>
      </c>
    </row>
    <row r="11" spans="1:3">
      <c r="A11" s="4" t="s">
        <v>364</v>
      </c>
    </row>
    <row r="12" spans="1:3">
      <c r="A12" s="3" t="s">
        <v>373</v>
      </c>
    </row>
    <row r="13" spans="1:3">
      <c r="A13" s="4" t="s">
        <v>374</v>
      </c>
      <c r="B13" s="5" t="n">
        <v>133112</v>
      </c>
      <c r="C13" s="5" t="n">
        <v>242089</v>
      </c>
    </row>
    <row r="14" spans="1:3">
      <c r="A14" s="4" t="s">
        <v>375</v>
      </c>
      <c r="B14" s="5" t="n">
        <v>1</v>
      </c>
      <c r="C14" s="5" t="n">
        <v>3</v>
      </c>
    </row>
    <row r="15" spans="1:3">
      <c r="A15" s="4" t="s">
        <v>376</v>
      </c>
      <c r="B15" s="5" t="n">
        <v>-14</v>
      </c>
      <c r="C15" s="5" t="n">
        <v>-59</v>
      </c>
    </row>
    <row r="16" spans="1:3">
      <c r="A16" s="4" t="s">
        <v>377</v>
      </c>
      <c r="B16" s="5" t="n">
        <v>133099</v>
      </c>
      <c r="C16" s="5" t="n">
        <v>242033</v>
      </c>
    </row>
    <row r="17" spans="1:3">
      <c r="A17" s="4" t="s">
        <v>365</v>
      </c>
    </row>
    <row r="18" spans="1:3">
      <c r="A18" s="3" t="s">
        <v>373</v>
      </c>
    </row>
    <row r="19" spans="1:3">
      <c r="A19" s="4" t="s">
        <v>374</v>
      </c>
      <c r="B19" s="5" t="n">
        <v>55934</v>
      </c>
      <c r="C19" s="5" t="n">
        <v>180970</v>
      </c>
    </row>
    <row r="20" spans="1:3">
      <c r="A20" s="4" t="s">
        <v>375</v>
      </c>
      <c r="B20" s="5" t="n">
        <v>5</v>
      </c>
      <c r="C20" s="5" t="n">
        <v>1</v>
      </c>
    </row>
    <row r="21" spans="1:3">
      <c r="A21" s="4" t="s">
        <v>376</v>
      </c>
      <c r="B21" s="5" t="n">
        <v>-3</v>
      </c>
      <c r="C21" s="5" t="n">
        <v>-95</v>
      </c>
    </row>
    <row r="22" spans="1:3">
      <c r="A22" s="4" t="s">
        <v>377</v>
      </c>
      <c r="B22" s="5" t="n">
        <v>55936</v>
      </c>
      <c r="C22" s="5" t="n">
        <v>180876</v>
      </c>
    </row>
    <row r="23" spans="1:3">
      <c r="A23" s="4" t="s">
        <v>378</v>
      </c>
    </row>
    <row r="24" spans="1:3">
      <c r="A24" s="3" t="s">
        <v>373</v>
      </c>
    </row>
    <row r="25" spans="1:3">
      <c r="A25" s="4" t="s">
        <v>377</v>
      </c>
      <c r="B25" s="5" t="n">
        <v>64998</v>
      </c>
      <c r="C25" s="5" t="n">
        <v>171310</v>
      </c>
    </row>
    <row r="26" spans="1:3">
      <c r="A26" s="4" t="s">
        <v>35</v>
      </c>
    </row>
    <row r="27" spans="1:3">
      <c r="A27" s="3" t="s">
        <v>373</v>
      </c>
    </row>
    <row r="28" spans="1:3">
      <c r="A28" s="4" t="s">
        <v>377</v>
      </c>
      <c r="B28" s="7" t="n">
        <v>130291</v>
      </c>
      <c r="C28" s="5" t="n">
        <v>257713</v>
      </c>
    </row>
    <row r="29" spans="1:3">
      <c r="A29" s="4" t="s">
        <v>43</v>
      </c>
    </row>
    <row r="30" spans="1:3">
      <c r="A30" s="3" t="s">
        <v>373</v>
      </c>
    </row>
    <row r="31" spans="1:3">
      <c r="A31" s="4" t="s">
        <v>377</v>
      </c>
      <c r="C31" s="7" t="n">
        <v>15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79</v>
      </c>
      <c r="B1" s="2" t="s">
        <v>1</v>
      </c>
    </row>
    <row r="2" spans="1:2">
      <c r="B2" s="2" t="s">
        <v>2</v>
      </c>
    </row>
    <row r="3" spans="1:2">
      <c r="A3" s="3" t="s">
        <v>181</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2</v>
      </c>
      <c r="B1" s="2" t="s">
        <v>2</v>
      </c>
      <c r="C1" s="2" t="s">
        <v>32</v>
      </c>
    </row>
    <row r="2" spans="1:3">
      <c r="A2" s="3" t="s">
        <v>383</v>
      </c>
    </row>
    <row r="3" spans="1:3">
      <c r="A3" s="4" t="s">
        <v>384</v>
      </c>
      <c r="B3" s="7" t="n">
        <v>17052</v>
      </c>
      <c r="C3" s="7" t="n">
        <v>15228</v>
      </c>
    </row>
    <row r="4" spans="1:3">
      <c r="A4" s="4" t="s">
        <v>385</v>
      </c>
      <c r="B4" s="5" t="n">
        <v>-10909</v>
      </c>
      <c r="C4" s="5" t="n">
        <v>-8985</v>
      </c>
    </row>
    <row r="5" spans="1:3">
      <c r="A5" s="4" t="s">
        <v>41</v>
      </c>
      <c r="B5" s="5" t="n">
        <v>6143</v>
      </c>
      <c r="C5" s="5" t="n">
        <v>6243</v>
      </c>
    </row>
    <row r="6" spans="1:3">
      <c r="A6" s="4" t="s">
        <v>386</v>
      </c>
    </row>
    <row r="7" spans="1:3">
      <c r="A7" s="3" t="s">
        <v>383</v>
      </c>
    </row>
    <row r="8" spans="1:3">
      <c r="A8" s="4" t="s">
        <v>384</v>
      </c>
      <c r="B8" s="5" t="n">
        <v>1207</v>
      </c>
      <c r="C8" s="5" t="n">
        <v>960</v>
      </c>
    </row>
    <row r="9" spans="1:3">
      <c r="A9" s="4" t="s">
        <v>387</v>
      </c>
    </row>
    <row r="10" spans="1:3">
      <c r="A10" s="3" t="s">
        <v>383</v>
      </c>
    </row>
    <row r="11" spans="1:3">
      <c r="A11" s="4" t="s">
        <v>384</v>
      </c>
      <c r="B11" s="5" t="n">
        <v>1569</v>
      </c>
      <c r="C11" s="5" t="n">
        <v>865</v>
      </c>
    </row>
    <row r="12" spans="1:3">
      <c r="A12" s="4" t="s">
        <v>388</v>
      </c>
    </row>
    <row r="13" spans="1:3">
      <c r="A13" s="3" t="s">
        <v>383</v>
      </c>
    </row>
    <row r="14" spans="1:3">
      <c r="A14" s="4" t="s">
        <v>384</v>
      </c>
      <c r="B14" s="5" t="n">
        <v>6747</v>
      </c>
      <c r="C14" s="5" t="n">
        <v>5874</v>
      </c>
    </row>
    <row r="15" spans="1:3">
      <c r="A15" s="4" t="s">
        <v>389</v>
      </c>
    </row>
    <row r="16" spans="1:3">
      <c r="A16" s="3" t="s">
        <v>383</v>
      </c>
    </row>
    <row r="17" spans="1:3">
      <c r="A17" s="4" t="s">
        <v>384</v>
      </c>
      <c r="B17" s="7" t="n">
        <v>7529</v>
      </c>
      <c r="C17" s="7" t="n">
        <v>7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0</v>
      </c>
      <c r="B1" s="2" t="s">
        <v>2</v>
      </c>
      <c r="C1" s="2" t="s">
        <v>32</v>
      </c>
    </row>
    <row r="2" spans="1:3">
      <c r="A2" s="3" t="s">
        <v>391</v>
      </c>
    </row>
    <row r="3" spans="1:3">
      <c r="A3" s="4" t="s">
        <v>392</v>
      </c>
      <c r="B3" s="7" t="n">
        <v>324</v>
      </c>
      <c r="C3" s="7" t="n">
        <v>783</v>
      </c>
    </row>
    <row r="4" spans="1:3">
      <c r="A4" s="4" t="s">
        <v>393</v>
      </c>
      <c r="B4" s="5" t="n">
        <v>369</v>
      </c>
      <c r="C4" s="5" t="n">
        <v>506</v>
      </c>
    </row>
    <row r="5" spans="1:3">
      <c r="A5" s="4" t="s">
        <v>394</v>
      </c>
      <c r="B5" s="5" t="n">
        <v>799</v>
      </c>
      <c r="C5" s="5" t="n">
        <v>721</v>
      </c>
    </row>
    <row r="6" spans="1:3">
      <c r="A6" s="4" t="s">
        <v>395</v>
      </c>
      <c r="B6" s="5" t="n">
        <v>204</v>
      </c>
      <c r="C6" s="5" t="n">
        <v>816</v>
      </c>
    </row>
    <row r="7" spans="1:3">
      <c r="A7" s="4" t="s">
        <v>396</v>
      </c>
      <c r="B7" s="7" t="n">
        <v>1696</v>
      </c>
      <c r="C7" s="7" t="n">
        <v>2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2</v>
      </c>
      <c r="G2" s="2" t="s">
        <v>401</v>
      </c>
      <c r="H2" s="2" t="s">
        <v>402</v>
      </c>
      <c r="I2" s="2" t="s">
        <v>403</v>
      </c>
      <c r="J2" s="2" t="s">
        <v>2</v>
      </c>
      <c r="K2" s="2" t="s">
        <v>32</v>
      </c>
      <c r="L2" s="2" t="s">
        <v>80</v>
      </c>
    </row>
    <row r="3" spans="1:12">
      <c r="A3" s="3" t="s">
        <v>404</v>
      </c>
    </row>
    <row r="4" spans="1:12">
      <c r="A4" s="4" t="s">
        <v>82</v>
      </c>
      <c r="B4" s="7" t="n">
        <v>13693</v>
      </c>
      <c r="C4" s="7" t="n">
        <v>9322</v>
      </c>
      <c r="D4" s="7" t="n">
        <v>4231</v>
      </c>
      <c r="E4" s="7" t="n">
        <v>8258</v>
      </c>
      <c r="F4" s="7" t="n">
        <v>4414</v>
      </c>
      <c r="G4" s="7" t="n">
        <v>2912</v>
      </c>
      <c r="H4" s="7" t="n">
        <v>2385</v>
      </c>
      <c r="I4" s="7" t="n">
        <v>2359</v>
      </c>
      <c r="J4" s="7" t="n">
        <v>35504</v>
      </c>
      <c r="K4" s="7" t="n">
        <v>12070</v>
      </c>
      <c r="L4" s="7" t="n">
        <v>9625</v>
      </c>
    </row>
    <row r="5" spans="1:12">
      <c r="A5" s="4" t="s">
        <v>322</v>
      </c>
    </row>
    <row r="6" spans="1:12">
      <c r="A6" s="3" t="s">
        <v>404</v>
      </c>
    </row>
    <row r="7" spans="1:12">
      <c r="A7" s="4" t="s">
        <v>82</v>
      </c>
      <c r="J7" s="5" t="n">
        <v>8248</v>
      </c>
      <c r="K7" s="5" t="n">
        <v>5740</v>
      </c>
      <c r="L7" s="5" t="n">
        <v>3598</v>
      </c>
    </row>
    <row r="8" spans="1:12">
      <c r="A8" s="4" t="s">
        <v>328</v>
      </c>
    </row>
    <row r="9" spans="1:12">
      <c r="A9" s="3" t="s">
        <v>404</v>
      </c>
    </row>
    <row r="10" spans="1:12">
      <c r="A10" s="4" t="s">
        <v>82</v>
      </c>
      <c r="J10" s="5" t="n">
        <v>10421</v>
      </c>
      <c r="K10" s="5" t="n">
        <v>4578</v>
      </c>
      <c r="L10" s="5" t="n">
        <v>4287</v>
      </c>
    </row>
    <row r="11" spans="1:12">
      <c r="A11" s="4" t="s">
        <v>334</v>
      </c>
    </row>
    <row r="12" spans="1:12">
      <c r="A12" s="3" t="s">
        <v>404</v>
      </c>
    </row>
    <row r="13" spans="1:12">
      <c r="A13" s="4" t="s">
        <v>82</v>
      </c>
      <c r="J13" s="5" t="n">
        <v>6583</v>
      </c>
      <c r="K13" s="5" t="n">
        <v>1540</v>
      </c>
      <c r="L13" s="5" t="n">
        <v>1497</v>
      </c>
    </row>
    <row r="14" spans="1:12">
      <c r="A14" s="4" t="s">
        <v>405</v>
      </c>
    </row>
    <row r="15" spans="1:12">
      <c r="A15" s="3" t="s">
        <v>404</v>
      </c>
    </row>
    <row r="16" spans="1:12">
      <c r="A16" s="4" t="s">
        <v>82</v>
      </c>
      <c r="J16" s="5" t="n">
        <v>1450</v>
      </c>
    </row>
    <row r="17" spans="1:12">
      <c r="A17" s="4" t="s">
        <v>332</v>
      </c>
    </row>
    <row r="18" spans="1:12">
      <c r="A18" s="3" t="s">
        <v>404</v>
      </c>
    </row>
    <row r="19" spans="1:12">
      <c r="A19" s="4" t="s">
        <v>82</v>
      </c>
      <c r="J19" s="5" t="n">
        <v>8750</v>
      </c>
    </row>
    <row r="20" spans="1:12">
      <c r="A20" s="4" t="s">
        <v>395</v>
      </c>
    </row>
    <row r="21" spans="1:12">
      <c r="A21" s="3" t="s">
        <v>404</v>
      </c>
    </row>
    <row r="22" spans="1:12">
      <c r="A22" s="4" t="s">
        <v>82</v>
      </c>
      <c r="J22" s="7" t="n">
        <v>52</v>
      </c>
      <c r="K22" s="7" t="n">
        <v>212</v>
      </c>
      <c r="L22" s="7" t="n">
        <v>24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s>
  <sheetData>
    <row r="1" spans="1:21">
      <c r="A1" s="1" t="s">
        <v>406</v>
      </c>
      <c r="B1" s="2" t="s">
        <v>305</v>
      </c>
      <c r="I1" s="2" t="s">
        <v>398</v>
      </c>
      <c r="S1" s="2" t="s">
        <v>1</v>
      </c>
    </row>
    <row r="2" spans="1:21">
      <c r="B2" s="2" t="s">
        <v>407</v>
      </c>
      <c r="C2" s="2" t="s">
        <v>400</v>
      </c>
      <c r="D2" s="2" t="s">
        <v>408</v>
      </c>
      <c r="E2" s="2" t="s">
        <v>409</v>
      </c>
      <c r="F2" s="2" t="s">
        <v>410</v>
      </c>
      <c r="G2" s="2" t="s">
        <v>411</v>
      </c>
      <c r="H2" s="2" t="s">
        <v>412</v>
      </c>
      <c r="I2" s="2" t="s">
        <v>413</v>
      </c>
      <c r="J2" s="2" t="s">
        <v>2</v>
      </c>
      <c r="K2" s="2" t="s">
        <v>399</v>
      </c>
      <c r="L2" s="2" t="s">
        <v>4</v>
      </c>
      <c r="M2" s="2" t="s">
        <v>400</v>
      </c>
      <c r="N2" s="2" t="s">
        <v>32</v>
      </c>
      <c r="O2" s="2" t="s">
        <v>401</v>
      </c>
      <c r="P2" s="2" t="s">
        <v>402</v>
      </c>
      <c r="Q2" s="2" t="s">
        <v>403</v>
      </c>
      <c r="R2" s="2" t="s">
        <v>414</v>
      </c>
      <c r="S2" s="2" t="s">
        <v>2</v>
      </c>
      <c r="T2" s="2" t="s">
        <v>32</v>
      </c>
      <c r="U2" s="2" t="s">
        <v>80</v>
      </c>
    </row>
    <row r="3" spans="1:21">
      <c r="A3" s="3" t="s">
        <v>404</v>
      </c>
    </row>
    <row r="4" spans="1:21">
      <c r="A4" s="4" t="s">
        <v>82</v>
      </c>
      <c r="J4" s="7" t="n">
        <v>13693000</v>
      </c>
      <c r="K4" s="7" t="n">
        <v>9322000</v>
      </c>
      <c r="L4" s="7" t="n">
        <v>4231000</v>
      </c>
      <c r="M4" s="7" t="n">
        <v>8258000</v>
      </c>
      <c r="N4" s="7" t="n">
        <v>4414000</v>
      </c>
      <c r="O4" s="7" t="n">
        <v>2912000</v>
      </c>
      <c r="P4" s="7" t="n">
        <v>2385000</v>
      </c>
      <c r="Q4" s="7" t="n">
        <v>2359000</v>
      </c>
      <c r="S4" s="7" t="n">
        <v>35504000</v>
      </c>
      <c r="T4" s="7" t="n">
        <v>12070000</v>
      </c>
      <c r="U4" s="7" t="n">
        <v>9625000</v>
      </c>
    </row>
    <row r="5" spans="1:21">
      <c r="A5" s="4" t="s">
        <v>84</v>
      </c>
      <c r="S5" s="5" t="n">
        <v>246854000</v>
      </c>
      <c r="T5" s="5" t="n">
        <v>200376000</v>
      </c>
      <c r="U5" s="5" t="n">
        <v>123639000</v>
      </c>
    </row>
    <row r="6" spans="1:21">
      <c r="A6" s="4" t="s">
        <v>334</v>
      </c>
    </row>
    <row r="7" spans="1:21">
      <c r="A7" s="3" t="s">
        <v>404</v>
      </c>
    </row>
    <row r="8" spans="1:21">
      <c r="A8" s="4" t="s">
        <v>415</v>
      </c>
      <c r="F8" s="7" t="n">
        <v>13000000</v>
      </c>
    </row>
    <row r="9" spans="1:21">
      <c r="A9" s="4" t="s">
        <v>416</v>
      </c>
      <c r="F9" s="7" t="n">
        <v>12000000</v>
      </c>
    </row>
    <row r="10" spans="1:21">
      <c r="A10" s="4" t="s">
        <v>417</v>
      </c>
      <c r="F10" s="4" t="s">
        <v>418</v>
      </c>
    </row>
    <row r="11" spans="1:21">
      <c r="A11" s="4" t="s">
        <v>419</v>
      </c>
      <c r="S11" s="5" t="n">
        <v>6500000</v>
      </c>
    </row>
    <row r="12" spans="1:21">
      <c r="A12" s="4" t="s">
        <v>420</v>
      </c>
      <c r="S12" s="5" t="n">
        <v>6500000</v>
      </c>
    </row>
    <row r="13" spans="1:21">
      <c r="A13" s="4" t="s">
        <v>421</v>
      </c>
      <c r="S13" s="5" t="n">
        <v>3500000</v>
      </c>
    </row>
    <row r="14" spans="1:21">
      <c r="A14" s="4" t="s">
        <v>82</v>
      </c>
      <c r="S14" s="5" t="n">
        <v>6583000</v>
      </c>
      <c r="T14" s="5" t="n">
        <v>1540000</v>
      </c>
      <c r="U14" s="5" t="n">
        <v>1497000</v>
      </c>
    </row>
    <row r="15" spans="1:21">
      <c r="A15" s="4" t="s">
        <v>422</v>
      </c>
    </row>
    <row r="16" spans="1:21">
      <c r="A16" s="3" t="s">
        <v>404</v>
      </c>
    </row>
    <row r="17" spans="1:21">
      <c r="A17" s="4" t="s">
        <v>82</v>
      </c>
      <c r="S17" s="5" t="n">
        <v>2200000</v>
      </c>
      <c r="T17" s="5" t="n">
        <v>1500000</v>
      </c>
      <c r="U17" s="5" t="n">
        <v>1500000</v>
      </c>
    </row>
    <row r="18" spans="1:21">
      <c r="A18" s="4" t="s">
        <v>148</v>
      </c>
      <c r="J18" s="5" t="n">
        <v>11200000</v>
      </c>
      <c r="N18" s="5" t="n">
        <v>8400000</v>
      </c>
      <c r="S18" s="5" t="n">
        <v>11200000</v>
      </c>
      <c r="T18" s="5" t="n">
        <v>8400000</v>
      </c>
    </row>
    <row r="19" spans="1:21">
      <c r="A19" s="4" t="s">
        <v>423</v>
      </c>
    </row>
    <row r="20" spans="1:21">
      <c r="A20" s="3" t="s">
        <v>404</v>
      </c>
    </row>
    <row r="21" spans="1:21">
      <c r="A21" s="4" t="s">
        <v>82</v>
      </c>
      <c r="S21" s="5" t="n">
        <v>4400000</v>
      </c>
    </row>
    <row r="22" spans="1:21">
      <c r="A22" s="4" t="s">
        <v>148</v>
      </c>
      <c r="J22" s="5" t="n">
        <v>10600000</v>
      </c>
      <c r="S22" s="5" t="n">
        <v>10600000</v>
      </c>
    </row>
    <row r="23" spans="1:21">
      <c r="A23" s="4" t="s">
        <v>424</v>
      </c>
      <c r="D23" s="7" t="n">
        <v>15000000</v>
      </c>
    </row>
    <row r="24" spans="1:21">
      <c r="A24" s="4" t="s">
        <v>425</v>
      </c>
      <c r="D24" s="5" t="n">
        <v>20000000</v>
      </c>
    </row>
    <row r="25" spans="1:21">
      <c r="A25" s="4" t="s">
        <v>426</v>
      </c>
      <c r="D25" s="5" t="n">
        <v>70000000</v>
      </c>
    </row>
    <row r="26" spans="1:21">
      <c r="A26" s="4" t="s">
        <v>427</v>
      </c>
    </row>
    <row r="27" spans="1:21">
      <c r="A27" s="3" t="s">
        <v>404</v>
      </c>
    </row>
    <row r="28" spans="1:21">
      <c r="A28" s="4" t="s">
        <v>82</v>
      </c>
      <c r="S28" s="7" t="n">
        <v>0</v>
      </c>
    </row>
    <row r="29" spans="1:21">
      <c r="A29" s="4" t="s">
        <v>428</v>
      </c>
    </row>
    <row r="30" spans="1:21">
      <c r="A30" s="3" t="s">
        <v>404</v>
      </c>
    </row>
    <row r="31" spans="1:21">
      <c r="A31" s="4" t="s">
        <v>429</v>
      </c>
      <c r="S31" s="4" t="s">
        <v>430</v>
      </c>
    </row>
    <row r="32" spans="1:21">
      <c r="A32" s="4" t="s">
        <v>431</v>
      </c>
    </row>
    <row r="33" spans="1:21">
      <c r="A33" s="3" t="s">
        <v>404</v>
      </c>
    </row>
    <row r="34" spans="1:21">
      <c r="A34" s="4" t="s">
        <v>429</v>
      </c>
      <c r="S34" s="4" t="s">
        <v>432</v>
      </c>
    </row>
    <row r="35" spans="1:21">
      <c r="A35" s="4" t="s">
        <v>328</v>
      </c>
    </row>
    <row r="36" spans="1:21">
      <c r="A36" s="3" t="s">
        <v>404</v>
      </c>
    </row>
    <row r="37" spans="1:21">
      <c r="A37" s="4" t="s">
        <v>415</v>
      </c>
      <c r="E37" s="7" t="n">
        <v>15000000</v>
      </c>
      <c r="G37" s="7" t="n">
        <v>6000000</v>
      </c>
    </row>
    <row r="38" spans="1:21">
      <c r="A38" s="4" t="s">
        <v>416</v>
      </c>
      <c r="E38" s="5" t="n">
        <v>20000000</v>
      </c>
    </row>
    <row r="39" spans="1:21">
      <c r="A39" s="4" t="s">
        <v>82</v>
      </c>
      <c r="S39" s="7" t="n">
        <v>10421000</v>
      </c>
      <c r="T39" s="5" t="n">
        <v>4578000</v>
      </c>
      <c r="U39" s="5" t="n">
        <v>4287000</v>
      </c>
    </row>
    <row r="40" spans="1:21">
      <c r="A40" s="4" t="s">
        <v>148</v>
      </c>
      <c r="J40" s="5" t="n">
        <v>0</v>
      </c>
      <c r="N40" s="5" t="n">
        <v>0</v>
      </c>
      <c r="S40" s="5" t="n">
        <v>0</v>
      </c>
      <c r="T40" s="5" t="n">
        <v>0</v>
      </c>
    </row>
    <row r="41" spans="1:21">
      <c r="A41" s="4" t="s">
        <v>433</v>
      </c>
      <c r="T41" s="5" t="n">
        <v>1000000</v>
      </c>
      <c r="U41" s="5" t="n">
        <v>2500000</v>
      </c>
    </row>
    <row r="42" spans="1:21">
      <c r="A42" s="4" t="s">
        <v>434</v>
      </c>
      <c r="E42" s="7" t="n">
        <v>5000000</v>
      </c>
    </row>
    <row r="43" spans="1:21">
      <c r="A43" s="4" t="s">
        <v>435</v>
      </c>
    </row>
    <row r="44" spans="1:21">
      <c r="A44" s="3" t="s">
        <v>404</v>
      </c>
    </row>
    <row r="45" spans="1:21">
      <c r="A45" s="4" t="s">
        <v>82</v>
      </c>
      <c r="S45" s="5" t="n">
        <v>9200000</v>
      </c>
      <c r="T45" s="5" t="n">
        <v>3500000</v>
      </c>
      <c r="U45" s="5" t="n">
        <v>1800000</v>
      </c>
    </row>
    <row r="46" spans="1:21">
      <c r="A46" s="4" t="s">
        <v>148</v>
      </c>
      <c r="J46" s="5" t="n">
        <v>12600000</v>
      </c>
      <c r="N46" s="5" t="n">
        <v>9700000</v>
      </c>
      <c r="S46" s="5" t="n">
        <v>12600000</v>
      </c>
      <c r="T46" s="5" t="n">
        <v>9700000</v>
      </c>
    </row>
    <row r="47" spans="1:21">
      <c r="A47" s="4" t="s">
        <v>436</v>
      </c>
    </row>
    <row r="48" spans="1:21">
      <c r="A48" s="3" t="s">
        <v>404</v>
      </c>
    </row>
    <row r="49" spans="1:21">
      <c r="A49" s="4" t="s">
        <v>82</v>
      </c>
      <c r="S49" s="5" t="n">
        <v>5000000</v>
      </c>
    </row>
    <row r="50" spans="1:21">
      <c r="A50" s="4" t="s">
        <v>437</v>
      </c>
    </row>
    <row r="51" spans="1:21">
      <c r="A51" s="3" t="s">
        <v>404</v>
      </c>
    </row>
    <row r="52" spans="1:21">
      <c r="A52" s="4" t="s">
        <v>415</v>
      </c>
      <c r="B52" s="7" t="n">
        <v>15000000</v>
      </c>
    </row>
    <row r="53" spans="1:21">
      <c r="A53" s="4" t="s">
        <v>416</v>
      </c>
      <c r="B53" s="7" t="n">
        <v>2500000</v>
      </c>
    </row>
    <row r="54" spans="1:21">
      <c r="A54" s="4" t="s">
        <v>417</v>
      </c>
      <c r="B54" s="4" t="s">
        <v>438</v>
      </c>
    </row>
    <row r="55" spans="1:21">
      <c r="A55" s="4" t="s">
        <v>426</v>
      </c>
      <c r="B55" s="7" t="n">
        <v>8000000</v>
      </c>
    </row>
    <row r="56" spans="1:21">
      <c r="A56" s="4" t="s">
        <v>434</v>
      </c>
      <c r="B56" s="7" t="n">
        <v>10000000</v>
      </c>
    </row>
    <row r="57" spans="1:21">
      <c r="A57" s="4" t="s">
        <v>439</v>
      </c>
    </row>
    <row r="58" spans="1:21">
      <c r="A58" s="3" t="s">
        <v>404</v>
      </c>
    </row>
    <row r="59" spans="1:21">
      <c r="A59" s="4" t="s">
        <v>433</v>
      </c>
      <c r="S59" s="5" t="n">
        <v>8000000</v>
      </c>
    </row>
    <row r="60" spans="1:21">
      <c r="A60" s="4" t="s">
        <v>440</v>
      </c>
    </row>
    <row r="61" spans="1:21">
      <c r="A61" s="3" t="s">
        <v>404</v>
      </c>
    </row>
    <row r="62" spans="1:21">
      <c r="A62" s="4" t="s">
        <v>419</v>
      </c>
      <c r="I62" s="7" t="n">
        <v>7000000</v>
      </c>
    </row>
    <row r="63" spans="1:21">
      <c r="A63" s="4" t="s">
        <v>441</v>
      </c>
    </row>
    <row r="64" spans="1:21">
      <c r="A64" s="3" t="s">
        <v>404</v>
      </c>
    </row>
    <row r="65" spans="1:21">
      <c r="A65" s="4" t="s">
        <v>82</v>
      </c>
      <c r="S65" s="5" t="n">
        <v>1300000</v>
      </c>
    </row>
    <row r="66" spans="1:21">
      <c r="A66" s="4" t="s">
        <v>148</v>
      </c>
      <c r="J66" s="5" t="n">
        <v>3700000</v>
      </c>
      <c r="S66" s="5" t="n">
        <v>3700000</v>
      </c>
    </row>
    <row r="67" spans="1:21">
      <c r="A67" s="4" t="s">
        <v>442</v>
      </c>
    </row>
    <row r="68" spans="1:21">
      <c r="A68" s="3" t="s">
        <v>404</v>
      </c>
    </row>
    <row r="69" spans="1:21">
      <c r="A69" s="4" t="s">
        <v>443</v>
      </c>
      <c r="C69" s="4" t="s">
        <v>444</v>
      </c>
    </row>
    <row r="70" spans="1:21">
      <c r="A70" s="4" t="s">
        <v>445</v>
      </c>
    </row>
    <row r="71" spans="1:21">
      <c r="A71" s="3" t="s">
        <v>404</v>
      </c>
    </row>
    <row r="72" spans="1:21">
      <c r="A72" s="4" t="s">
        <v>82</v>
      </c>
      <c r="S72" s="5" t="n">
        <v>0</v>
      </c>
    </row>
    <row r="73" spans="1:21">
      <c r="A73" s="4" t="s">
        <v>446</v>
      </c>
    </row>
    <row r="74" spans="1:21">
      <c r="A74" s="3" t="s">
        <v>404</v>
      </c>
    </row>
    <row r="75" spans="1:21">
      <c r="A75" s="4" t="s">
        <v>443</v>
      </c>
      <c r="C75" s="4" t="s">
        <v>444</v>
      </c>
    </row>
    <row r="76" spans="1:21">
      <c r="A76" s="4" t="s">
        <v>447</v>
      </c>
    </row>
    <row r="77" spans="1:21">
      <c r="A77" s="3" t="s">
        <v>404</v>
      </c>
    </row>
    <row r="78" spans="1:21">
      <c r="A78" s="4" t="s">
        <v>443</v>
      </c>
      <c r="C78" s="4" t="s">
        <v>448</v>
      </c>
    </row>
    <row r="79" spans="1:21">
      <c r="A79" s="4" t="s">
        <v>322</v>
      </c>
    </row>
    <row r="80" spans="1:21">
      <c r="A80" s="3" t="s">
        <v>404</v>
      </c>
    </row>
    <row r="81" spans="1:21">
      <c r="A81" s="4" t="s">
        <v>415</v>
      </c>
      <c r="C81" s="7" t="n">
        <v>5000000</v>
      </c>
      <c r="F81" s="7" t="n">
        <v>10000000</v>
      </c>
      <c r="H81" s="7" t="n">
        <v>5000000</v>
      </c>
    </row>
    <row r="82" spans="1:21">
      <c r="A82" s="4" t="s">
        <v>416</v>
      </c>
      <c r="F82" s="5" t="n">
        <v>8000000</v>
      </c>
    </row>
    <row r="83" spans="1:21">
      <c r="A83" s="4" t="s">
        <v>82</v>
      </c>
      <c r="S83" s="5" t="n">
        <v>8248000</v>
      </c>
      <c r="T83" s="5" t="n">
        <v>5740000</v>
      </c>
      <c r="U83" s="5" t="n">
        <v>3598000</v>
      </c>
    </row>
    <row r="84" spans="1:21">
      <c r="A84" s="4" t="s">
        <v>434</v>
      </c>
      <c r="C84" s="5" t="n">
        <v>10000000</v>
      </c>
      <c r="F84" s="7" t="n">
        <v>7000000</v>
      </c>
    </row>
    <row r="85" spans="1:21">
      <c r="A85" s="4" t="s">
        <v>449</v>
      </c>
      <c r="C85" s="7" t="n">
        <v>7000000</v>
      </c>
    </row>
    <row r="86" spans="1:21">
      <c r="A86" s="4" t="s">
        <v>450</v>
      </c>
      <c r="H86" s="7" t="n">
        <v>500000</v>
      </c>
    </row>
    <row r="87" spans="1:21">
      <c r="A87" s="4" t="s">
        <v>451</v>
      </c>
    </row>
    <row r="88" spans="1:21">
      <c r="A88" s="3" t="s">
        <v>404</v>
      </c>
    </row>
    <row r="89" spans="1:21">
      <c r="A89" s="4" t="s">
        <v>82</v>
      </c>
      <c r="S89" s="5" t="n">
        <v>8200000</v>
      </c>
      <c r="T89" s="5" t="n">
        <v>5200000</v>
      </c>
    </row>
    <row r="90" spans="1:21">
      <c r="A90" s="4" t="s">
        <v>148</v>
      </c>
      <c r="J90" s="5" t="n">
        <v>4000000</v>
      </c>
      <c r="N90" s="5" t="n">
        <v>7200000</v>
      </c>
      <c r="S90" s="5" t="n">
        <v>4000000</v>
      </c>
      <c r="T90" s="5" t="n">
        <v>7200000</v>
      </c>
    </row>
    <row r="91" spans="1:21">
      <c r="A91" s="4" t="s">
        <v>434</v>
      </c>
      <c r="R91" s="7" t="n">
        <v>3000000</v>
      </c>
    </row>
    <row r="92" spans="1:21">
      <c r="A92" s="4" t="s">
        <v>452</v>
      </c>
    </row>
    <row r="93" spans="1:21">
      <c r="A93" s="3" t="s">
        <v>404</v>
      </c>
    </row>
    <row r="94" spans="1:21">
      <c r="A94" s="4" t="s">
        <v>82</v>
      </c>
      <c r="S94" s="5" t="n">
        <v>5000000</v>
      </c>
      <c r="U94" s="5" t="n">
        <v>0</v>
      </c>
    </row>
    <row r="95" spans="1:21">
      <c r="A95" s="4" t="s">
        <v>453</v>
      </c>
    </row>
    <row r="96" spans="1:21">
      <c r="A96" s="3" t="s">
        <v>404</v>
      </c>
    </row>
    <row r="97" spans="1:21">
      <c r="A97" s="4" t="s">
        <v>82</v>
      </c>
      <c r="T97" s="5" t="n">
        <v>500000</v>
      </c>
      <c r="U97" s="7" t="n">
        <v>1100000</v>
      </c>
    </row>
    <row r="98" spans="1:21">
      <c r="A98" s="4" t="s">
        <v>148</v>
      </c>
      <c r="J98" s="5" t="n">
        <v>0</v>
      </c>
      <c r="N98" s="7" t="n">
        <v>0</v>
      </c>
      <c r="S98" s="5" t="n">
        <v>0</v>
      </c>
      <c r="T98" s="5" t="n">
        <v>0</v>
      </c>
    </row>
    <row r="99" spans="1:21">
      <c r="A99" s="4" t="s">
        <v>454</v>
      </c>
    </row>
    <row r="100" spans="1:21">
      <c r="A100" s="3" t="s">
        <v>404</v>
      </c>
    </row>
    <row r="101" spans="1:21">
      <c r="A101" s="4" t="s">
        <v>415</v>
      </c>
      <c r="D101" s="5" t="n">
        <v>5000000</v>
      </c>
    </row>
    <row r="102" spans="1:21">
      <c r="A102" s="4" t="s">
        <v>82</v>
      </c>
      <c r="S102" s="5" t="n">
        <v>1450000</v>
      </c>
    </row>
    <row r="103" spans="1:21">
      <c r="A103" s="4" t="s">
        <v>434</v>
      </c>
      <c r="D103" s="5" t="n">
        <v>10000000</v>
      </c>
    </row>
    <row r="104" spans="1:21">
      <c r="A104" s="4" t="s">
        <v>449</v>
      </c>
      <c r="D104" s="7" t="n">
        <v>7000000</v>
      </c>
    </row>
    <row r="105" spans="1:21">
      <c r="A105" s="4" t="s">
        <v>455</v>
      </c>
    </row>
    <row r="106" spans="1:21">
      <c r="A106" s="3" t="s">
        <v>404</v>
      </c>
    </row>
    <row r="107" spans="1:21">
      <c r="A107" s="4" t="s">
        <v>82</v>
      </c>
      <c r="S107" s="5" t="n">
        <v>1500000</v>
      </c>
    </row>
    <row r="108" spans="1:21">
      <c r="A108" s="4" t="s">
        <v>148</v>
      </c>
      <c r="J108" s="7" t="n">
        <v>3500000</v>
      </c>
      <c r="S108" s="5" t="n">
        <v>3500000</v>
      </c>
    </row>
    <row r="109" spans="1:21">
      <c r="A109" s="4" t="s">
        <v>456</v>
      </c>
    </row>
    <row r="110" spans="1:21">
      <c r="A110" s="3" t="s">
        <v>404</v>
      </c>
    </row>
    <row r="111" spans="1:21">
      <c r="A111" s="4" t="s">
        <v>443</v>
      </c>
      <c r="D111" s="4" t="s">
        <v>444</v>
      </c>
    </row>
    <row r="112" spans="1:21">
      <c r="A112" s="4" t="s">
        <v>457</v>
      </c>
    </row>
    <row r="113" spans="1:21">
      <c r="A113" s="3" t="s">
        <v>404</v>
      </c>
    </row>
    <row r="114" spans="1:21">
      <c r="A114" s="4" t="s">
        <v>82</v>
      </c>
      <c r="S114" s="5" t="n">
        <v>0</v>
      </c>
    </row>
    <row r="115" spans="1:21">
      <c r="A115" s="4" t="s">
        <v>458</v>
      </c>
    </row>
    <row r="116" spans="1:21">
      <c r="A116" s="3" t="s">
        <v>404</v>
      </c>
    </row>
    <row r="117" spans="1:21">
      <c r="A117" s="4" t="s">
        <v>443</v>
      </c>
      <c r="D117" s="4" t="s">
        <v>444</v>
      </c>
    </row>
    <row r="118" spans="1:21">
      <c r="A118" s="4" t="s">
        <v>459</v>
      </c>
    </row>
    <row r="119" spans="1:21">
      <c r="A119" s="3" t="s">
        <v>404</v>
      </c>
    </row>
    <row r="120" spans="1:21">
      <c r="A120" s="4" t="s">
        <v>443</v>
      </c>
      <c r="D120" s="4" t="s">
        <v>448</v>
      </c>
    </row>
    <row r="121" spans="1:21">
      <c r="A121" s="4" t="s">
        <v>332</v>
      </c>
    </row>
    <row r="122" spans="1:21">
      <c r="A122" s="3" t="s">
        <v>404</v>
      </c>
    </row>
    <row r="123" spans="1:21">
      <c r="A123" s="4" t="s">
        <v>82</v>
      </c>
      <c r="S123" s="7" t="n">
        <v>8750000</v>
      </c>
    </row>
    <row r="124" spans="1:21">
      <c r="A124" s="4" t="s">
        <v>429</v>
      </c>
      <c r="S124" s="4" t="s">
        <v>460</v>
      </c>
    </row>
    <row r="125" spans="1:21">
      <c r="A125" s="4" t="s">
        <v>461</v>
      </c>
      <c r="S125" s="7" t="n">
        <v>8800000</v>
      </c>
    </row>
    <row r="126" spans="1:21">
      <c r="A126" s="4" t="s">
        <v>462</v>
      </c>
      <c r="S126" s="5" t="n">
        <v>36300000</v>
      </c>
    </row>
    <row r="127" spans="1:21">
      <c r="A127" s="4" t="s">
        <v>463</v>
      </c>
    </row>
    <row r="128" spans="1:21">
      <c r="A128" s="3" t="s">
        <v>404</v>
      </c>
    </row>
    <row r="129" spans="1:21">
      <c r="A129" s="4" t="s">
        <v>464</v>
      </c>
      <c r="S129" s="7" t="n">
        <v>100000000</v>
      </c>
    </row>
    <row r="130" spans="1:21">
      <c r="A130" s="4" t="s">
        <v>465</v>
      </c>
    </row>
    <row r="131" spans="1:21">
      <c r="A131" s="3" t="s">
        <v>404</v>
      </c>
    </row>
    <row r="132" spans="1:21">
      <c r="A132" s="4" t="s">
        <v>466</v>
      </c>
      <c r="S132" s="4" t="s">
        <v>467</v>
      </c>
    </row>
    <row r="133" spans="1:21">
      <c r="A133" s="4" t="s">
        <v>468</v>
      </c>
      <c r="S133" s="4" t="s">
        <v>418</v>
      </c>
    </row>
    <row r="134" spans="1:21">
      <c r="A134" s="4" t="s">
        <v>469</v>
      </c>
      <c r="S134" s="4" t="s">
        <v>470</v>
      </c>
    </row>
    <row r="135" spans="1:21">
      <c r="A135" s="4" t="s">
        <v>471</v>
      </c>
      <c r="S135" s="4" t="s">
        <v>472</v>
      </c>
    </row>
    <row r="136" spans="1:21">
      <c r="A136" s="4" t="s">
        <v>84</v>
      </c>
      <c r="S136" s="7" t="n">
        <v>629000</v>
      </c>
      <c r="T136" s="7" t="n">
        <v>206000</v>
      </c>
    </row>
    <row r="137" spans="1:21">
      <c r="A137" s="4" t="s">
        <v>473</v>
      </c>
    </row>
    <row r="138" spans="1:21">
      <c r="A138" s="3" t="s">
        <v>404</v>
      </c>
    </row>
    <row r="139" spans="1:21">
      <c r="A139" s="4" t="s">
        <v>466</v>
      </c>
      <c r="S139" s="4" t="s">
        <v>474</v>
      </c>
    </row>
  </sheetData>
  <mergeCells count="4">
    <mergeCell ref="A1:A2"/>
    <mergeCell ref="B1:H1"/>
    <mergeCell ref="I1:R1"/>
    <mergeCell ref="S1:U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 customWidth="1" max="5" min="5" width="80"/>
    <col customWidth="1" max="6" min="6" width="21"/>
  </cols>
  <sheetData>
    <row r="1" spans="1:6">
      <c r="A1" s="1" t="s">
        <v>475</v>
      </c>
      <c r="B1" s="2" t="s">
        <v>305</v>
      </c>
      <c r="D1" s="2" t="s">
        <v>398</v>
      </c>
      <c r="E1" s="2" t="s">
        <v>1</v>
      </c>
    </row>
    <row r="2" spans="1:6">
      <c r="B2" s="2" t="s">
        <v>476</v>
      </c>
      <c r="C2" s="2" t="s">
        <v>477</v>
      </c>
      <c r="D2" s="2" t="s">
        <v>478</v>
      </c>
      <c r="E2" s="2" t="s">
        <v>479</v>
      </c>
      <c r="F2" s="2" t="s">
        <v>480</v>
      </c>
    </row>
    <row r="3" spans="1:6">
      <c r="A3" s="3" t="s">
        <v>481</v>
      </c>
    </row>
    <row r="4" spans="1:6">
      <c r="A4" s="4" t="s">
        <v>482</v>
      </c>
      <c r="E4" s="7" t="n">
        <v>0</v>
      </c>
    </row>
    <row r="5" spans="1:6">
      <c r="A5" s="4" t="s">
        <v>483</v>
      </c>
      <c r="B5" s="7" t="n">
        <v>14546000</v>
      </c>
      <c r="E5" s="5" t="n">
        <v>14546000</v>
      </c>
      <c r="F5" s="7" t="n">
        <v>10279000</v>
      </c>
    </row>
    <row r="6" spans="1:6">
      <c r="A6" s="4" t="s">
        <v>49</v>
      </c>
      <c r="B6" s="5" t="n">
        <v>23818000</v>
      </c>
      <c r="E6" s="5" t="n">
        <v>23818000</v>
      </c>
      <c r="F6" s="5" t="n">
        <v>24195000</v>
      </c>
    </row>
    <row r="7" spans="1:6">
      <c r="A7" s="4" t="s">
        <v>484</v>
      </c>
      <c r="B7" s="5" t="n">
        <v>7299000</v>
      </c>
      <c r="E7" s="5" t="n">
        <v>7299000</v>
      </c>
      <c r="F7" s="5" t="n">
        <v>16976000</v>
      </c>
    </row>
    <row r="8" spans="1:6">
      <c r="A8" s="4" t="s">
        <v>44</v>
      </c>
      <c r="B8" s="5" t="n">
        <v>5214000</v>
      </c>
      <c r="E8" s="7" t="n">
        <v>5214000</v>
      </c>
      <c r="F8" s="7" t="n">
        <v>11993000</v>
      </c>
    </row>
    <row r="9" spans="1:6">
      <c r="A9" s="4" t="s">
        <v>485</v>
      </c>
    </row>
    <row r="10" spans="1:6">
      <c r="A10" s="3" t="s">
        <v>481</v>
      </c>
    </row>
    <row r="11" spans="1:6">
      <c r="A11" s="4" t="s">
        <v>486</v>
      </c>
      <c r="E11" s="5" t="n">
        <v>2</v>
      </c>
    </row>
    <row r="12" spans="1:6">
      <c r="A12" s="4" t="s">
        <v>487</v>
      </c>
      <c r="E12" s="4" t="s">
        <v>488</v>
      </c>
    </row>
    <row r="13" spans="1:6">
      <c r="A13" s="4" t="s">
        <v>489</v>
      </c>
      <c r="B13" s="7" t="n">
        <v>1000000</v>
      </c>
    </row>
    <row r="14" spans="1:6">
      <c r="A14" s="4" t="s">
        <v>490</v>
      </c>
      <c r="B14" s="5" t="n">
        <v>20</v>
      </c>
    </row>
    <row r="15" spans="1:6">
      <c r="A15" s="4" t="s">
        <v>491</v>
      </c>
      <c r="B15" s="5" t="n">
        <v>10</v>
      </c>
    </row>
    <row r="16" spans="1:6">
      <c r="A16" s="4" t="s">
        <v>492</v>
      </c>
      <c r="E16" s="7" t="n">
        <v>33700000</v>
      </c>
    </row>
    <row r="17" spans="1:6">
      <c r="A17" s="4" t="s">
        <v>493</v>
      </c>
      <c r="E17" s="4" t="s">
        <v>418</v>
      </c>
    </row>
    <row r="18" spans="1:6">
      <c r="A18" s="4" t="s">
        <v>494</v>
      </c>
      <c r="E18" s="4" t="s">
        <v>345</v>
      </c>
    </row>
    <row r="19" spans="1:6">
      <c r="A19" s="4" t="s">
        <v>483</v>
      </c>
      <c r="B19" s="7" t="n">
        <v>1500000</v>
      </c>
      <c r="E19" s="7" t="n">
        <v>1500000</v>
      </c>
    </row>
    <row r="20" spans="1:6">
      <c r="A20" s="4" t="s">
        <v>49</v>
      </c>
      <c r="B20" s="5" t="n">
        <v>4000000</v>
      </c>
      <c r="E20" s="5" t="n">
        <v>4000000</v>
      </c>
    </row>
    <row r="21" spans="1:6">
      <c r="A21" s="4" t="s">
        <v>495</v>
      </c>
    </row>
    <row r="22" spans="1:6">
      <c r="A22" s="3" t="s">
        <v>481</v>
      </c>
    </row>
    <row r="23" spans="1:6">
      <c r="A23" s="4" t="s">
        <v>482</v>
      </c>
      <c r="D23" s="7" t="n">
        <v>27300000</v>
      </c>
      <c r="E23" s="7" t="n">
        <v>0</v>
      </c>
    </row>
    <row r="24" spans="1:6">
      <c r="A24" s="4" t="s">
        <v>496</v>
      </c>
    </row>
    <row r="25" spans="1:6">
      <c r="A25" s="3" t="s">
        <v>481</v>
      </c>
    </row>
    <row r="26" spans="1:6">
      <c r="A26" s="4" t="s">
        <v>487</v>
      </c>
      <c r="E26" s="4" t="s">
        <v>497</v>
      </c>
    </row>
    <row r="27" spans="1:6">
      <c r="A27" s="4" t="s">
        <v>498</v>
      </c>
      <c r="E27" s="5" t="n">
        <v>2500</v>
      </c>
    </row>
    <row r="28" spans="1:6">
      <c r="A28" s="4" t="s">
        <v>499</v>
      </c>
    </row>
    <row r="29" spans="1:6">
      <c r="A29" s="3" t="s">
        <v>481</v>
      </c>
    </row>
    <row r="30" spans="1:6">
      <c r="A30" s="4" t="s">
        <v>487</v>
      </c>
      <c r="E30" s="4" t="s">
        <v>500</v>
      </c>
    </row>
    <row r="31" spans="1:6">
      <c r="A31" s="4" t="s">
        <v>498</v>
      </c>
      <c r="E31" s="5" t="n">
        <v>12000</v>
      </c>
    </row>
    <row r="32" spans="1:6">
      <c r="A32" s="4" t="s">
        <v>501</v>
      </c>
    </row>
    <row r="33" spans="1:6">
      <c r="A33" s="3" t="s">
        <v>481</v>
      </c>
    </row>
    <row r="34" spans="1:6">
      <c r="A34" s="4" t="s">
        <v>502</v>
      </c>
      <c r="C34" s="7" t="n">
        <v>20900000</v>
      </c>
    </row>
    <row r="35" spans="1:6">
      <c r="A35" s="4" t="s">
        <v>484</v>
      </c>
      <c r="B35" s="5" t="n">
        <v>6300000</v>
      </c>
      <c r="E35" s="7" t="n">
        <v>6300000</v>
      </c>
    </row>
    <row r="36" spans="1:6">
      <c r="A36" s="4" t="s">
        <v>44</v>
      </c>
      <c r="B36" s="7" t="n">
        <v>5000000</v>
      </c>
      <c r="E36" s="7" t="n">
        <v>5000000</v>
      </c>
    </row>
    <row r="37" spans="1:6">
      <c r="A37" s="4" t="s">
        <v>503</v>
      </c>
    </row>
    <row r="38" spans="1:6">
      <c r="A38" s="3" t="s">
        <v>481</v>
      </c>
    </row>
    <row r="39" spans="1:6">
      <c r="A39" s="4" t="s">
        <v>504</v>
      </c>
      <c r="C39" s="7" t="n">
        <v>23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14"/>
    <col customWidth="1" max="12" min="12" width="14"/>
  </cols>
  <sheetData>
    <row r="1" spans="1:12">
      <c r="A1" s="1" t="s">
        <v>505</v>
      </c>
      <c r="B1" s="2" t="s">
        <v>305</v>
      </c>
      <c r="F1" s="2" t="s">
        <v>398</v>
      </c>
      <c r="H1" s="2" t="s">
        <v>1</v>
      </c>
    </row>
    <row r="2" spans="1:12">
      <c r="B2" s="2" t="s">
        <v>2</v>
      </c>
      <c r="C2" s="2" t="s">
        <v>399</v>
      </c>
      <c r="D2" s="2" t="s">
        <v>32</v>
      </c>
      <c r="E2" s="2" t="s">
        <v>506</v>
      </c>
      <c r="F2" s="2" t="s">
        <v>2</v>
      </c>
      <c r="G2" s="2" t="s">
        <v>399</v>
      </c>
      <c r="H2" s="2" t="s">
        <v>2</v>
      </c>
      <c r="I2" s="2" t="s">
        <v>32</v>
      </c>
      <c r="J2" s="2" t="s">
        <v>80</v>
      </c>
      <c r="K2" s="2" t="s">
        <v>507</v>
      </c>
      <c r="L2" s="2" t="s">
        <v>508</v>
      </c>
    </row>
    <row r="3" spans="1:12">
      <c r="A3" s="3" t="s">
        <v>509</v>
      </c>
    </row>
    <row r="4" spans="1:12">
      <c r="A4" s="4" t="s">
        <v>36</v>
      </c>
      <c r="B4" s="7" t="n">
        <v>178000</v>
      </c>
      <c r="D4" s="7" t="n">
        <v>341000</v>
      </c>
      <c r="F4" s="7" t="n">
        <v>178000</v>
      </c>
      <c r="H4" s="7" t="n">
        <v>178000</v>
      </c>
      <c r="I4" s="7" t="n">
        <v>341000</v>
      </c>
    </row>
    <row r="5" spans="1:12">
      <c r="A5" s="4" t="s">
        <v>133</v>
      </c>
      <c r="F5" s="5" t="n">
        <v>-923000</v>
      </c>
      <c r="G5" s="7" t="n">
        <v>1853000</v>
      </c>
      <c r="H5" s="5" t="n">
        <v>930000</v>
      </c>
    </row>
    <row r="6" spans="1:12">
      <c r="A6" s="4" t="s">
        <v>510</v>
      </c>
      <c r="H6" s="5" t="n">
        <v>246854000</v>
      </c>
      <c r="I6" s="7" t="n">
        <v>200376000</v>
      </c>
      <c r="J6" s="7" t="n">
        <v>123639000</v>
      </c>
    </row>
    <row r="7" spans="1:12">
      <c r="A7" s="4" t="s">
        <v>511</v>
      </c>
    </row>
    <row r="8" spans="1:12">
      <c r="A8" s="3" t="s">
        <v>509</v>
      </c>
    </row>
    <row r="9" spans="1:12">
      <c r="A9" s="4" t="s">
        <v>469</v>
      </c>
      <c r="E9" s="4" t="s">
        <v>512</v>
      </c>
    </row>
    <row r="10" spans="1:12">
      <c r="A10" s="4" t="s">
        <v>513</v>
      </c>
    </row>
    <row r="11" spans="1:12">
      <c r="A11" s="3" t="s">
        <v>509</v>
      </c>
    </row>
    <row r="12" spans="1:12">
      <c r="A12" s="4" t="s">
        <v>514</v>
      </c>
      <c r="B12" s="5" t="n">
        <v>5000000</v>
      </c>
      <c r="F12" s="5" t="n">
        <v>5000000</v>
      </c>
      <c r="H12" s="5" t="n">
        <v>5000000</v>
      </c>
    </row>
    <row r="13" spans="1:12">
      <c r="A13" s="4" t="s">
        <v>515</v>
      </c>
      <c r="B13" s="5" t="n">
        <v>23000000</v>
      </c>
      <c r="F13" s="5" t="n">
        <v>23000000</v>
      </c>
      <c r="H13" s="5" t="n">
        <v>23000000</v>
      </c>
    </row>
    <row r="14" spans="1:12">
      <c r="A14" s="4" t="s">
        <v>516</v>
      </c>
    </row>
    <row r="15" spans="1:12">
      <c r="A15" s="3" t="s">
        <v>509</v>
      </c>
    </row>
    <row r="16" spans="1:12">
      <c r="A16" s="4" t="s">
        <v>514</v>
      </c>
      <c r="B16" s="5" t="n">
        <v>5000000</v>
      </c>
      <c r="F16" s="5" t="n">
        <v>5000000</v>
      </c>
      <c r="H16" s="5" t="n">
        <v>5000000</v>
      </c>
    </row>
    <row r="17" spans="1:12">
      <c r="A17" s="4" t="s">
        <v>515</v>
      </c>
      <c r="B17" s="5" t="n">
        <v>23000000</v>
      </c>
      <c r="F17" s="5" t="n">
        <v>23000000</v>
      </c>
      <c r="H17" s="7" t="n">
        <v>23000000</v>
      </c>
    </row>
    <row r="18" spans="1:12">
      <c r="A18" s="4" t="s">
        <v>517</v>
      </c>
    </row>
    <row r="19" spans="1:12">
      <c r="A19" s="3" t="s">
        <v>509</v>
      </c>
    </row>
    <row r="20" spans="1:12">
      <c r="A20" s="4" t="s">
        <v>518</v>
      </c>
      <c r="B20" s="5" t="n">
        <v>2000000</v>
      </c>
    </row>
    <row r="21" spans="1:12">
      <c r="A21" s="4" t="s">
        <v>519</v>
      </c>
    </row>
    <row r="22" spans="1:12">
      <c r="A22" s="3" t="s">
        <v>509</v>
      </c>
    </row>
    <row r="23" spans="1:12">
      <c r="A23" s="4" t="s">
        <v>520</v>
      </c>
      <c r="L23" s="4" t="s">
        <v>521</v>
      </c>
    </row>
    <row r="24" spans="1:12">
      <c r="A24" s="4" t="s">
        <v>510</v>
      </c>
      <c r="B24" s="5" t="n">
        <v>1800000</v>
      </c>
    </row>
    <row r="25" spans="1:12">
      <c r="A25" s="4" t="s">
        <v>522</v>
      </c>
    </row>
    <row r="26" spans="1:12">
      <c r="A26" s="3" t="s">
        <v>509</v>
      </c>
    </row>
    <row r="27" spans="1:12">
      <c r="A27" s="4" t="s">
        <v>523</v>
      </c>
      <c r="L27" s="7" t="n">
        <v>71500000</v>
      </c>
    </row>
    <row r="28" spans="1:12">
      <c r="A28" s="4" t="s">
        <v>524</v>
      </c>
    </row>
    <row r="29" spans="1:12">
      <c r="A29" s="3" t="s">
        <v>509</v>
      </c>
    </row>
    <row r="30" spans="1:12">
      <c r="A30" s="4" t="s">
        <v>525</v>
      </c>
      <c r="H30" s="4" t="s">
        <v>526</v>
      </c>
    </row>
    <row r="31" spans="1:12">
      <c r="A31" s="4" t="s">
        <v>527</v>
      </c>
      <c r="C31" s="7" t="n">
        <v>2200000</v>
      </c>
      <c r="D31" s="7" t="n">
        <v>500000</v>
      </c>
    </row>
    <row r="32" spans="1:12">
      <c r="A32" s="4" t="s">
        <v>528</v>
      </c>
      <c r="K32" s="7" t="n">
        <v>3200000</v>
      </c>
    </row>
    <row r="33" spans="1:12">
      <c r="A33" s="4" t="s">
        <v>529</v>
      </c>
      <c r="K33" s="7" t="n">
        <v>2900000</v>
      </c>
    </row>
    <row r="34" spans="1:12">
      <c r="A34" s="4" t="s">
        <v>36</v>
      </c>
      <c r="B34" s="7" t="n">
        <v>178000</v>
      </c>
      <c r="F34" s="7" t="n">
        <v>178000</v>
      </c>
      <c r="H34" s="7" t="n">
        <v>178000</v>
      </c>
    </row>
    <row r="35" spans="1:12">
      <c r="A35" s="4" t="s">
        <v>530</v>
      </c>
      <c r="H35" s="7" t="n">
        <v>870000</v>
      </c>
    </row>
    <row r="36" spans="1:12">
      <c r="A36" s="4" t="s">
        <v>531</v>
      </c>
    </row>
    <row r="37" spans="1:12">
      <c r="A37" s="3" t="s">
        <v>509</v>
      </c>
    </row>
    <row r="38" spans="1:12">
      <c r="A38" s="4" t="s">
        <v>469</v>
      </c>
      <c r="C38" s="4" t="s">
        <v>470</v>
      </c>
    </row>
    <row r="39" spans="1:12">
      <c r="A39" s="4" t="s">
        <v>532</v>
      </c>
    </row>
    <row r="40" spans="1:12">
      <c r="A40" s="3" t="s">
        <v>509</v>
      </c>
    </row>
    <row r="41" spans="1:12">
      <c r="A41" s="4" t="s">
        <v>533</v>
      </c>
      <c r="C41" s="7" t="n">
        <v>152500000</v>
      </c>
      <c r="G41" s="7" t="n">
        <v>152500000</v>
      </c>
    </row>
    <row r="42" spans="1:12">
      <c r="A42" s="4" t="s">
        <v>534</v>
      </c>
      <c r="C42" s="4" t="s">
        <v>535</v>
      </c>
    </row>
    <row r="43" spans="1:12">
      <c r="A43" s="4" t="s">
        <v>536</v>
      </c>
    </row>
    <row r="44" spans="1:12">
      <c r="A44" s="3" t="s">
        <v>509</v>
      </c>
    </row>
    <row r="45" spans="1:12">
      <c r="A45" s="4" t="s">
        <v>534</v>
      </c>
      <c r="C45" s="4" t="s">
        <v>537</v>
      </c>
    </row>
  </sheetData>
  <mergeCells count="4">
    <mergeCell ref="A1:A2"/>
    <mergeCell ref="B1:E1"/>
    <mergeCell ref="F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538</v>
      </c>
      <c r="B1" s="2" t="s">
        <v>305</v>
      </c>
      <c r="C1" s="2" t="s">
        <v>1</v>
      </c>
    </row>
    <row r="2" spans="1:3">
      <c r="B2" s="2" t="s">
        <v>539</v>
      </c>
      <c r="C2" s="2" t="s">
        <v>339</v>
      </c>
    </row>
    <row r="3" spans="1:3">
      <c r="A3" s="3" t="s">
        <v>540</v>
      </c>
    </row>
    <row r="4" spans="1:3">
      <c r="A4" s="4" t="s">
        <v>541</v>
      </c>
      <c r="B4" s="7" t="n">
        <v>50061000</v>
      </c>
      <c r="C4" s="7" t="n">
        <v>50061000</v>
      </c>
    </row>
    <row r="5" spans="1:3">
      <c r="A5" s="4" t="s">
        <v>334</v>
      </c>
    </row>
    <row r="6" spans="1:3">
      <c r="A6" s="3" t="s">
        <v>540</v>
      </c>
    </row>
    <row r="7" spans="1:3">
      <c r="A7" s="4" t="s">
        <v>542</v>
      </c>
      <c r="C7" s="4" t="s">
        <v>543</v>
      </c>
    </row>
    <row r="8" spans="1:3">
      <c r="A8" s="4" t="s">
        <v>544</v>
      </c>
    </row>
    <row r="9" spans="1:3">
      <c r="A9" s="3" t="s">
        <v>540</v>
      </c>
    </row>
    <row r="10" spans="1:3">
      <c r="A10" s="4" t="s">
        <v>545</v>
      </c>
      <c r="B10" s="7" t="n">
        <v>60000000</v>
      </c>
      <c r="C10" s="7" t="n">
        <v>60000000</v>
      </c>
    </row>
    <row r="11" spans="1:3">
      <c r="A11" s="4" t="s">
        <v>546</v>
      </c>
      <c r="B11" s="4" t="s">
        <v>547</v>
      </c>
    </row>
    <row r="12" spans="1:3">
      <c r="A12" s="4" t="s">
        <v>548</v>
      </c>
    </row>
    <row r="13" spans="1:3">
      <c r="A13" s="3" t="s">
        <v>540</v>
      </c>
    </row>
    <row r="14" spans="1:3">
      <c r="A14" s="4" t="s">
        <v>545</v>
      </c>
      <c r="B14" s="7" t="n">
        <v>62500000</v>
      </c>
      <c r="C14" s="5" t="n">
        <v>62500000</v>
      </c>
    </row>
    <row r="15" spans="1:3">
      <c r="A15" s="4" t="s">
        <v>546</v>
      </c>
      <c r="B15" s="4" t="s">
        <v>549</v>
      </c>
    </row>
    <row r="16" spans="1:3">
      <c r="A16" s="4" t="s">
        <v>550</v>
      </c>
    </row>
    <row r="17" spans="1:3">
      <c r="A17" s="3" t="s">
        <v>540</v>
      </c>
    </row>
    <row r="18" spans="1:3">
      <c r="A18" s="4" t="s">
        <v>551</v>
      </c>
      <c r="B18" s="4" t="s">
        <v>418</v>
      </c>
    </row>
    <row r="19" spans="1:3">
      <c r="A19" s="4" t="s">
        <v>552</v>
      </c>
    </row>
    <row r="20" spans="1:3">
      <c r="A20" s="3" t="s">
        <v>540</v>
      </c>
    </row>
    <row r="21" spans="1:3">
      <c r="A21" s="4" t="s">
        <v>553</v>
      </c>
      <c r="B21" s="4" t="s">
        <v>448</v>
      </c>
    </row>
    <row r="22" spans="1:3">
      <c r="A22" s="4" t="s">
        <v>554</v>
      </c>
    </row>
    <row r="23" spans="1:3">
      <c r="A23" s="3" t="s">
        <v>540</v>
      </c>
    </row>
    <row r="24" spans="1:3">
      <c r="A24" s="4" t="s">
        <v>555</v>
      </c>
      <c r="B24" s="4" t="s">
        <v>556</v>
      </c>
    </row>
    <row r="25" spans="1:3">
      <c r="A25" s="4" t="s">
        <v>557</v>
      </c>
    </row>
    <row r="26" spans="1:3">
      <c r="A26" s="3" t="s">
        <v>540</v>
      </c>
    </row>
    <row r="27" spans="1:3">
      <c r="A27" s="4" t="s">
        <v>558</v>
      </c>
      <c r="B27" s="4" t="s">
        <v>430</v>
      </c>
    </row>
    <row r="28" spans="1:3">
      <c r="A28" s="4" t="s">
        <v>559</v>
      </c>
    </row>
    <row r="29" spans="1:3">
      <c r="A29" s="3" t="s">
        <v>540</v>
      </c>
    </row>
    <row r="30" spans="1:3">
      <c r="A30" s="4" t="s">
        <v>560</v>
      </c>
      <c r="B30" s="7" t="n">
        <v>50000000</v>
      </c>
    </row>
    <row r="31" spans="1:3">
      <c r="A31" s="4" t="s">
        <v>561</v>
      </c>
      <c r="B31" s="5" t="n">
        <v>2</v>
      </c>
    </row>
    <row r="32" spans="1:3">
      <c r="A32" s="4" t="s">
        <v>562</v>
      </c>
      <c r="B32" s="7" t="n">
        <v>65000000</v>
      </c>
      <c r="C32" s="5" t="n">
        <v>65000000</v>
      </c>
    </row>
    <row r="33" spans="1:3">
      <c r="A33" s="4" t="s">
        <v>563</v>
      </c>
      <c r="B33" s="4" t="s">
        <v>564</v>
      </c>
    </row>
    <row r="34" spans="1:3">
      <c r="A34" s="4" t="s">
        <v>565</v>
      </c>
      <c r="B34" s="7" t="n">
        <v>60000</v>
      </c>
      <c r="C34" s="5" t="n">
        <v>60000</v>
      </c>
    </row>
    <row r="35" spans="1:3">
      <c r="A35" s="4" t="s">
        <v>541</v>
      </c>
      <c r="B35" s="5" t="n">
        <v>49800000</v>
      </c>
      <c r="C35" s="5" t="n">
        <v>49800000</v>
      </c>
    </row>
    <row r="36" spans="1:3">
      <c r="A36" s="4" t="s">
        <v>360</v>
      </c>
      <c r="B36" s="5" t="n">
        <v>246000</v>
      </c>
      <c r="C36" s="5" t="n">
        <v>246000</v>
      </c>
    </row>
    <row r="37" spans="1:3">
      <c r="A37" s="4" t="s">
        <v>566</v>
      </c>
    </row>
    <row r="38" spans="1:3">
      <c r="A38" s="3" t="s">
        <v>540</v>
      </c>
    </row>
    <row r="39" spans="1:3">
      <c r="A39" s="4" t="s">
        <v>567</v>
      </c>
      <c r="B39" s="7" t="n">
        <v>54900000</v>
      </c>
      <c r="C39" s="7" t="n">
        <v>54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80</v>
      </c>
    </row>
    <row r="3" spans="1:4">
      <c r="A3" s="3" t="s">
        <v>98</v>
      </c>
    </row>
    <row r="4" spans="1:4">
      <c r="A4" s="4" t="s">
        <v>91</v>
      </c>
      <c r="B4" s="7" t="n">
        <v>-268113</v>
      </c>
      <c r="C4" s="7" t="n">
        <v>-226505</v>
      </c>
      <c r="D4" s="7" t="n">
        <v>-137125</v>
      </c>
    </row>
    <row r="5" spans="1:4">
      <c r="A5" s="3" t="s">
        <v>99</v>
      </c>
    </row>
    <row r="6" spans="1:4">
      <c r="A6" s="4" t="s">
        <v>100</v>
      </c>
      <c r="B6" s="5" t="n">
        <v>138</v>
      </c>
      <c r="C6" s="5" t="n">
        <v>89</v>
      </c>
      <c r="D6" s="5" t="n">
        <v>-294</v>
      </c>
    </row>
    <row r="7" spans="1:4">
      <c r="A7" s="4" t="s">
        <v>101</v>
      </c>
      <c r="B7" s="5" t="n">
        <v>-267975</v>
      </c>
      <c r="C7" s="5" t="n">
        <v>-226416</v>
      </c>
      <c r="D7" s="5" t="n">
        <v>-137419</v>
      </c>
    </row>
    <row r="8" spans="1:4">
      <c r="A8" s="4" t="s">
        <v>102</v>
      </c>
      <c r="B8" s="5" t="n">
        <v>-930</v>
      </c>
    </row>
    <row r="9" spans="1:4">
      <c r="A9" s="4" t="s">
        <v>103</v>
      </c>
      <c r="B9" s="7" t="n">
        <v>-268905</v>
      </c>
      <c r="C9" s="7" t="n">
        <v>-226416</v>
      </c>
      <c r="D9" s="7" t="n">
        <v>-137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8</v>
      </c>
      <c r="B1" s="2" t="s">
        <v>1</v>
      </c>
    </row>
    <row r="2" spans="1:4">
      <c r="B2" s="2" t="s">
        <v>2</v>
      </c>
      <c r="C2" s="2" t="s">
        <v>32</v>
      </c>
      <c r="D2" s="2" t="s">
        <v>80</v>
      </c>
    </row>
    <row r="3" spans="1:4">
      <c r="A3" s="3" t="s">
        <v>189</v>
      </c>
    </row>
    <row r="4" spans="1:4">
      <c r="A4" s="4" t="s">
        <v>569</v>
      </c>
      <c r="B4" s="4" t="s">
        <v>512</v>
      </c>
    </row>
    <row r="5" spans="1:4">
      <c r="A5" s="4" t="s">
        <v>570</v>
      </c>
      <c r="B5" s="7" t="n">
        <v>52900000</v>
      </c>
    </row>
    <row r="6" spans="1:4">
      <c r="A6" s="4" t="s">
        <v>571</v>
      </c>
      <c r="B6" s="5" t="n">
        <v>18400000</v>
      </c>
    </row>
    <row r="7" spans="1:4">
      <c r="A7" s="4" t="s">
        <v>572</v>
      </c>
      <c r="B7" s="7" t="n">
        <v>447000</v>
      </c>
    </row>
    <row r="8" spans="1:4">
      <c r="A8" s="4" t="s">
        <v>573</v>
      </c>
      <c r="B8" s="4" t="s">
        <v>574</v>
      </c>
    </row>
    <row r="9" spans="1:4">
      <c r="A9" s="4" t="s">
        <v>575</v>
      </c>
      <c r="B9" s="7" t="n">
        <v>6300000</v>
      </c>
    </row>
    <row r="10" spans="1:4">
      <c r="A10" s="4" t="s">
        <v>576</v>
      </c>
      <c r="B10" s="4" t="s">
        <v>577</v>
      </c>
    </row>
    <row r="11" spans="1:4">
      <c r="A11" s="4" t="s">
        <v>578</v>
      </c>
      <c r="B11" s="7" t="n">
        <v>1000000</v>
      </c>
    </row>
    <row r="12" spans="1:4">
      <c r="A12" s="4" t="s">
        <v>579</v>
      </c>
      <c r="B12" s="7" t="n">
        <v>1800000</v>
      </c>
      <c r="C12" s="7" t="n">
        <v>1700000</v>
      </c>
      <c r="D12" s="7" t="n">
        <v>1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39</v>
      </c>
    </row>
    <row r="2" spans="1:2">
      <c r="A2" s="3" t="s">
        <v>189</v>
      </c>
    </row>
    <row r="3" spans="1:2">
      <c r="A3" s="5" t="n">
        <v>2017</v>
      </c>
      <c r="B3" s="7" t="n">
        <v>2603</v>
      </c>
    </row>
    <row r="4" spans="1:2">
      <c r="A4" s="5" t="n">
        <v>2018</v>
      </c>
      <c r="B4" s="5" t="n">
        <v>2683</v>
      </c>
    </row>
    <row r="5" spans="1:2">
      <c r="A5" s="5" t="n">
        <v>2019</v>
      </c>
      <c r="B5" s="5" t="n">
        <v>2764</v>
      </c>
    </row>
    <row r="6" spans="1:2">
      <c r="A6" s="5" t="n">
        <v>2020</v>
      </c>
      <c r="B6" s="5" t="n">
        <v>696</v>
      </c>
    </row>
    <row r="7" spans="1:2">
      <c r="A7" s="4" t="s">
        <v>105</v>
      </c>
      <c r="B7" s="7" t="n">
        <v>87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1</v>
      </c>
      <c r="B1" s="2" t="s">
        <v>1</v>
      </c>
    </row>
    <row r="2" spans="1:5">
      <c r="B2" s="2" t="s">
        <v>2</v>
      </c>
      <c r="C2" s="2" t="s">
        <v>32</v>
      </c>
      <c r="D2" s="2" t="s">
        <v>80</v>
      </c>
      <c r="E2" s="2" t="s">
        <v>582</v>
      </c>
    </row>
    <row r="3" spans="1:5">
      <c r="A3" s="3" t="s">
        <v>583</v>
      </c>
    </row>
    <row r="4" spans="1:5">
      <c r="A4" s="4" t="s">
        <v>584</v>
      </c>
      <c r="B4" s="5" t="n">
        <v>2391556</v>
      </c>
    </row>
    <row r="5" spans="1:5">
      <c r="A5" s="4" t="s">
        <v>585</v>
      </c>
      <c r="B5" s="4" t="s">
        <v>430</v>
      </c>
    </row>
    <row r="6" spans="1:5">
      <c r="A6" s="4" t="s">
        <v>586</v>
      </c>
      <c r="B6" s="5" t="n">
        <v>12205425</v>
      </c>
    </row>
    <row r="7" spans="1:5">
      <c r="A7" s="4" t="s">
        <v>587</v>
      </c>
      <c r="B7" s="4" t="s">
        <v>588</v>
      </c>
    </row>
    <row r="8" spans="1:5">
      <c r="A8" s="4" t="s">
        <v>589</v>
      </c>
      <c r="B8" s="4" t="s">
        <v>590</v>
      </c>
    </row>
    <row r="9" spans="1:5">
      <c r="A9" s="4" t="s">
        <v>591</v>
      </c>
      <c r="B9" s="7" t="n">
        <v>964000</v>
      </c>
      <c r="C9" s="7" t="n">
        <v>35900000</v>
      </c>
      <c r="D9" s="7" t="n">
        <v>12500000</v>
      </c>
    </row>
    <row r="10" spans="1:5">
      <c r="A10" s="4" t="s">
        <v>592</v>
      </c>
      <c r="B10" s="7" t="n">
        <v>20800000</v>
      </c>
      <c r="C10" s="7" t="n">
        <v>12000000</v>
      </c>
      <c r="D10" s="7" t="n">
        <v>9000000</v>
      </c>
    </row>
    <row r="11" spans="1:5">
      <c r="A11" s="4" t="s">
        <v>593</v>
      </c>
      <c r="B11" s="9" t="n">
        <v>17.15</v>
      </c>
      <c r="C11" s="9" t="n">
        <v>22.84</v>
      </c>
      <c r="D11" s="9" t="n">
        <v>15.73</v>
      </c>
    </row>
    <row r="12" spans="1:5">
      <c r="A12" s="4" t="s">
        <v>142</v>
      </c>
      <c r="B12" s="7" t="n">
        <v>30362000</v>
      </c>
      <c r="C12" s="7" t="n">
        <v>22858000</v>
      </c>
      <c r="D12" s="7" t="n">
        <v>9333000</v>
      </c>
    </row>
    <row r="13" spans="1:5">
      <c r="A13" s="4" t="s">
        <v>594</v>
      </c>
      <c r="B13" s="7" t="n">
        <v>41800000</v>
      </c>
    </row>
    <row r="14" spans="1:5">
      <c r="A14" s="4" t="s">
        <v>595</v>
      </c>
      <c r="B14" s="4" t="s">
        <v>596</v>
      </c>
    </row>
    <row r="15" spans="1:5">
      <c r="A15" s="4" t="s">
        <v>597</v>
      </c>
      <c r="B15" s="4" t="s">
        <v>598</v>
      </c>
    </row>
    <row r="16" spans="1:5">
      <c r="A16" s="4" t="s">
        <v>599</v>
      </c>
      <c r="B16" s="7" t="n">
        <v>22295000</v>
      </c>
    </row>
    <row r="17" spans="1:5">
      <c r="A17" s="4" t="s">
        <v>600</v>
      </c>
    </row>
    <row r="18" spans="1:5">
      <c r="A18" s="3" t="s">
        <v>583</v>
      </c>
    </row>
    <row r="19" spans="1:5">
      <c r="A19" s="4" t="s">
        <v>584</v>
      </c>
      <c r="B19" s="5" t="n">
        <v>1696977</v>
      </c>
    </row>
    <row r="20" spans="1:5">
      <c r="A20" s="4" t="s">
        <v>585</v>
      </c>
      <c r="B20" s="4" t="s">
        <v>537</v>
      </c>
    </row>
    <row r="21" spans="1:5">
      <c r="A21" s="4" t="s">
        <v>586</v>
      </c>
      <c r="B21" s="5" t="n">
        <v>1818314</v>
      </c>
    </row>
    <row r="22" spans="1:5">
      <c r="A22" s="4" t="s">
        <v>601</v>
      </c>
      <c r="B22" s="4" t="s">
        <v>602</v>
      </c>
    </row>
    <row r="23" spans="1:5">
      <c r="A23" s="4" t="s">
        <v>603</v>
      </c>
      <c r="B23" s="4" t="s">
        <v>604</v>
      </c>
      <c r="C23" s="4" t="s">
        <v>604</v>
      </c>
      <c r="D23" s="4" t="s">
        <v>604</v>
      </c>
    </row>
    <row r="24" spans="1:5">
      <c r="A24" s="4" t="s">
        <v>605</v>
      </c>
    </row>
    <row r="25" spans="1:5">
      <c r="A25" s="3" t="s">
        <v>583</v>
      </c>
    </row>
    <row r="26" spans="1:5">
      <c r="A26" s="4" t="s">
        <v>601</v>
      </c>
      <c r="B26" s="4" t="s">
        <v>448</v>
      </c>
    </row>
    <row r="27" spans="1:5">
      <c r="A27" s="4" t="s">
        <v>606</v>
      </c>
    </row>
    <row r="28" spans="1:5">
      <c r="A28" s="3" t="s">
        <v>583</v>
      </c>
    </row>
    <row r="29" spans="1:5">
      <c r="A29" s="4" t="s">
        <v>601</v>
      </c>
      <c r="B29" s="4" t="s">
        <v>602</v>
      </c>
    </row>
    <row r="30" spans="1:5">
      <c r="A30" s="4" t="s">
        <v>607</v>
      </c>
    </row>
    <row r="31" spans="1:5">
      <c r="A31" s="3" t="s">
        <v>583</v>
      </c>
    </row>
    <row r="32" spans="1:5">
      <c r="A32" s="4" t="s">
        <v>601</v>
      </c>
      <c r="B32" s="4" t="s">
        <v>608</v>
      </c>
    </row>
    <row r="33" spans="1:5">
      <c r="A33" s="4" t="s">
        <v>609</v>
      </c>
      <c r="B33" s="4" t="s">
        <v>610</v>
      </c>
    </row>
    <row r="34" spans="1:5">
      <c r="A34" s="4" t="s">
        <v>611</v>
      </c>
    </row>
    <row r="35" spans="1:5">
      <c r="A35" s="3" t="s">
        <v>583</v>
      </c>
    </row>
    <row r="36" spans="1:5">
      <c r="A36" s="4" t="s">
        <v>142</v>
      </c>
      <c r="B36" s="7" t="n">
        <v>21200000</v>
      </c>
      <c r="C36" s="7" t="n">
        <v>15800000</v>
      </c>
      <c r="D36" s="7" t="n">
        <v>8300000</v>
      </c>
    </row>
    <row r="37" spans="1:5">
      <c r="A37" s="4" t="s">
        <v>603</v>
      </c>
      <c r="B37" s="4" t="s">
        <v>604</v>
      </c>
      <c r="C37" s="4" t="s">
        <v>604</v>
      </c>
      <c r="D37" s="4" t="s">
        <v>604</v>
      </c>
    </row>
    <row r="38" spans="1:5">
      <c r="A38" s="4" t="s">
        <v>612</v>
      </c>
    </row>
    <row r="39" spans="1:5">
      <c r="A39" s="3" t="s">
        <v>583</v>
      </c>
    </row>
    <row r="40" spans="1:5">
      <c r="A40" s="4" t="s">
        <v>142</v>
      </c>
      <c r="B40" s="7" t="n">
        <v>463000</v>
      </c>
    </row>
    <row r="41" spans="1:5">
      <c r="A41" s="4" t="s">
        <v>594</v>
      </c>
      <c r="B41" s="7" t="n">
        <v>2120000</v>
      </c>
    </row>
    <row r="42" spans="1:5">
      <c r="A42" s="4" t="s">
        <v>595</v>
      </c>
      <c r="B42" s="4" t="s">
        <v>613</v>
      </c>
    </row>
    <row r="43" spans="1:5">
      <c r="A43" s="4" t="s">
        <v>597</v>
      </c>
      <c r="B43" s="4" t="s">
        <v>614</v>
      </c>
    </row>
    <row r="44" spans="1:5">
      <c r="A44" s="4" t="s">
        <v>599</v>
      </c>
      <c r="B44" s="7" t="n">
        <v>0</v>
      </c>
    </row>
    <row r="45" spans="1:5">
      <c r="A45" s="4" t="s">
        <v>615</v>
      </c>
      <c r="B45" s="9" t="n">
        <v>23.76</v>
      </c>
    </row>
    <row r="46" spans="1:5">
      <c r="A46" s="4" t="s">
        <v>603</v>
      </c>
      <c r="B46" s="4" t="s">
        <v>604</v>
      </c>
      <c r="C46" s="4" t="s">
        <v>604</v>
      </c>
      <c r="D46" s="4" t="s">
        <v>604</v>
      </c>
    </row>
    <row r="47" spans="1:5">
      <c r="A47" s="4" t="s">
        <v>616</v>
      </c>
    </row>
    <row r="48" spans="1:5">
      <c r="A48" s="3" t="s">
        <v>583</v>
      </c>
    </row>
    <row r="49" spans="1:5">
      <c r="A49" s="4" t="s">
        <v>589</v>
      </c>
      <c r="B49" s="4" t="s">
        <v>617</v>
      </c>
    </row>
    <row r="50" spans="1:5">
      <c r="A50" s="4" t="s">
        <v>142</v>
      </c>
      <c r="B50" s="7" t="n">
        <v>5300000</v>
      </c>
      <c r="C50" s="7" t="n">
        <v>1500000</v>
      </c>
    </row>
    <row r="51" spans="1:5">
      <c r="A51" s="4" t="s">
        <v>594</v>
      </c>
      <c r="B51" s="7" t="n">
        <v>9900000</v>
      </c>
    </row>
    <row r="52" spans="1:5">
      <c r="A52" s="4" t="s">
        <v>595</v>
      </c>
      <c r="B52" s="4" t="s">
        <v>618</v>
      </c>
    </row>
    <row r="53" spans="1:5">
      <c r="A53" s="4" t="s">
        <v>619</v>
      </c>
      <c r="B53" s="7" t="n">
        <v>1700000</v>
      </c>
    </row>
    <row r="54" spans="1:5">
      <c r="A54" s="4" t="s">
        <v>620</v>
      </c>
      <c r="B54" s="7" t="n">
        <v>1700000</v>
      </c>
    </row>
    <row r="55" spans="1:5">
      <c r="A55" s="4" t="s">
        <v>621</v>
      </c>
      <c r="B55" s="9" t="n">
        <v>28.01</v>
      </c>
      <c r="C55" s="9" t="n">
        <v>30.74</v>
      </c>
    </row>
    <row r="56" spans="1:5">
      <c r="A56" s="4" t="s">
        <v>622</v>
      </c>
    </row>
    <row r="57" spans="1:5">
      <c r="A57" s="3" t="s">
        <v>583</v>
      </c>
    </row>
    <row r="58" spans="1:5">
      <c r="A58" s="4" t="s">
        <v>142</v>
      </c>
      <c r="B58" s="7" t="n">
        <v>2500000</v>
      </c>
      <c r="C58" s="7" t="n">
        <v>2300000</v>
      </c>
    </row>
    <row r="59" spans="1:5">
      <c r="A59" s="4" t="s">
        <v>594</v>
      </c>
      <c r="B59" s="7" t="n">
        <v>704000</v>
      </c>
    </row>
    <row r="60" spans="1:5">
      <c r="A60" s="4" t="s">
        <v>595</v>
      </c>
      <c r="B60" s="4" t="s">
        <v>345</v>
      </c>
    </row>
    <row r="61" spans="1:5">
      <c r="A61" s="4" t="s">
        <v>619</v>
      </c>
      <c r="B61" s="7" t="n">
        <v>658000</v>
      </c>
    </row>
    <row r="62" spans="1:5">
      <c r="A62" s="4" t="s">
        <v>620</v>
      </c>
      <c r="B62" s="7" t="n">
        <v>397000</v>
      </c>
    </row>
    <row r="63" spans="1:5">
      <c r="A63" s="4" t="s">
        <v>621</v>
      </c>
      <c r="B63" s="9" t="n">
        <v>33.49</v>
      </c>
      <c r="C63" s="9" t="n">
        <v>29.35</v>
      </c>
    </row>
    <row r="64" spans="1:5">
      <c r="A64" s="4" t="s">
        <v>623</v>
      </c>
      <c r="C64" s="5" t="n">
        <v>0</v>
      </c>
      <c r="D64" s="5" t="n">
        <v>0</v>
      </c>
    </row>
    <row r="65" spans="1:5">
      <c r="A65" s="4" t="s">
        <v>603</v>
      </c>
      <c r="B65" s="4" t="s">
        <v>604</v>
      </c>
    </row>
    <row r="66" spans="1:5">
      <c r="A66" s="4" t="s">
        <v>624</v>
      </c>
    </row>
    <row r="67" spans="1:5">
      <c r="A67" s="3" t="s">
        <v>583</v>
      </c>
    </row>
    <row r="68" spans="1:5">
      <c r="A68" s="4" t="s">
        <v>625</v>
      </c>
      <c r="E68" s="5" t="n">
        <v>102906</v>
      </c>
    </row>
    <row r="69" spans="1:5">
      <c r="A69" s="4" t="s">
        <v>626</v>
      </c>
    </row>
    <row r="70" spans="1:5">
      <c r="A70" s="3" t="s">
        <v>583</v>
      </c>
    </row>
    <row r="71" spans="1:5">
      <c r="A71" s="4" t="s">
        <v>589</v>
      </c>
      <c r="B71" s="4" t="s">
        <v>590</v>
      </c>
    </row>
    <row r="72" spans="1:5">
      <c r="A72" s="4" t="s">
        <v>627</v>
      </c>
      <c r="B72" s="5" t="n">
        <v>52000</v>
      </c>
      <c r="C72" s="5" t="n">
        <v>66041</v>
      </c>
      <c r="D72" s="5" t="n">
        <v>33888</v>
      </c>
    </row>
    <row r="73" spans="1:5">
      <c r="A73" s="4" t="s">
        <v>615</v>
      </c>
      <c r="B73" s="9" t="n">
        <v>24.85</v>
      </c>
      <c r="C73" s="9" t="n">
        <v>40.85</v>
      </c>
      <c r="D73" s="9" t="n">
        <v>25.41</v>
      </c>
    </row>
    <row r="74" spans="1:5">
      <c r="A74" s="4" t="s">
        <v>628</v>
      </c>
      <c r="B74" s="7" t="n">
        <v>77000</v>
      </c>
      <c r="C74" s="7" t="n">
        <v>2790000</v>
      </c>
      <c r="D74" s="7" t="n">
        <v>76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0"/>
  </cols>
  <sheetData>
    <row r="1" spans="1:2">
      <c r="A1" s="1" t="s">
        <v>629</v>
      </c>
      <c r="B1" s="2" t="s">
        <v>1</v>
      </c>
    </row>
    <row r="2" spans="1:2">
      <c r="B2" s="2" t="s">
        <v>630</v>
      </c>
    </row>
    <row r="3" spans="1:2">
      <c r="A3" s="3" t="s">
        <v>631</v>
      </c>
    </row>
    <row r="4" spans="1:2">
      <c r="A4" s="4" t="s">
        <v>632</v>
      </c>
      <c r="B4" s="5" t="n">
        <v>5817116</v>
      </c>
    </row>
    <row r="5" spans="1:2">
      <c r="A5" s="3" t="s">
        <v>633</v>
      </c>
    </row>
    <row r="6" spans="1:2">
      <c r="A6" s="4" t="s">
        <v>634</v>
      </c>
      <c r="B6" s="9" t="n">
        <v>25.26</v>
      </c>
    </row>
    <row r="7" spans="1:2">
      <c r="A7" s="4" t="s">
        <v>611</v>
      </c>
    </row>
    <row r="8" spans="1:2">
      <c r="A8" s="3" t="s">
        <v>631</v>
      </c>
    </row>
    <row r="9" spans="1:2">
      <c r="A9" s="4" t="s">
        <v>635</v>
      </c>
      <c r="B9" s="5" t="n">
        <v>4731483</v>
      </c>
    </row>
    <row r="10" spans="1:2">
      <c r="A10" s="4" t="s">
        <v>636</v>
      </c>
      <c r="B10" s="5" t="n">
        <v>1649836</v>
      </c>
    </row>
    <row r="11" spans="1:2">
      <c r="A11" s="4" t="s">
        <v>637</v>
      </c>
      <c r="B11" s="5" t="n">
        <v>-54045</v>
      </c>
    </row>
    <row r="12" spans="1:2">
      <c r="A12" s="4" t="s">
        <v>638</v>
      </c>
      <c r="B12" s="5" t="n">
        <v>-510158</v>
      </c>
    </row>
    <row r="13" spans="1:2">
      <c r="A13" s="4" t="s">
        <v>632</v>
      </c>
      <c r="B13" s="5" t="n">
        <v>5817116</v>
      </c>
    </row>
    <row r="14" spans="1:2">
      <c r="A14" s="3" t="s">
        <v>633</v>
      </c>
    </row>
    <row r="15" spans="1:2">
      <c r="A15" s="4" t="s">
        <v>639</v>
      </c>
      <c r="B15" s="9" t="n">
        <v>24.19</v>
      </c>
    </row>
    <row r="16" spans="1:2">
      <c r="A16" s="4" t="s">
        <v>640</v>
      </c>
      <c r="B16" s="10" t="n">
        <v>29.03</v>
      </c>
    </row>
    <row r="17" spans="1:2">
      <c r="A17" s="4" t="s">
        <v>641</v>
      </c>
      <c r="B17" s="10" t="n">
        <v>7.42</v>
      </c>
    </row>
    <row r="18" spans="1:2">
      <c r="A18" s="4" t="s">
        <v>642</v>
      </c>
      <c r="B18" s="10" t="n">
        <v>29.45</v>
      </c>
    </row>
    <row r="19" spans="1:2">
      <c r="A19" s="4" t="s">
        <v>634</v>
      </c>
      <c r="B19" s="9" t="n">
        <v>2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7"/>
  </cols>
  <sheetData>
    <row r="1" spans="1:2">
      <c r="A1" s="1" t="s">
        <v>643</v>
      </c>
      <c r="B1" s="2" t="s">
        <v>1</v>
      </c>
    </row>
    <row r="2" spans="1:2">
      <c r="B2" s="2" t="s">
        <v>644</v>
      </c>
    </row>
    <row r="3" spans="1:2">
      <c r="A3" s="3" t="s">
        <v>645</v>
      </c>
    </row>
    <row r="4" spans="1:2">
      <c r="A4" s="4" t="s">
        <v>646</v>
      </c>
      <c r="B4" s="5" t="n">
        <v>5817116</v>
      </c>
    </row>
    <row r="5" spans="1:2">
      <c r="A5" s="4" t="s">
        <v>647</v>
      </c>
      <c r="B5" s="5" t="n">
        <v>5680016</v>
      </c>
    </row>
    <row r="6" spans="1:2">
      <c r="A6" s="4" t="s">
        <v>648</v>
      </c>
      <c r="B6" s="5" t="n">
        <v>3310206</v>
      </c>
    </row>
    <row r="7" spans="1:2">
      <c r="A7" s="3" t="s">
        <v>633</v>
      </c>
    </row>
    <row r="8" spans="1:2">
      <c r="A8" s="4" t="s">
        <v>649</v>
      </c>
      <c r="B8" s="9" t="n">
        <v>25.26</v>
      </c>
    </row>
    <row r="9" spans="1:2">
      <c r="A9" s="4" t="s">
        <v>650</v>
      </c>
      <c r="B9" s="10" t="n">
        <v>25.11</v>
      </c>
    </row>
    <row r="10" spans="1:2">
      <c r="A10" s="4" t="s">
        <v>651</v>
      </c>
      <c r="B10" s="9" t="n">
        <v>20.29</v>
      </c>
    </row>
    <row r="11" spans="1:2">
      <c r="A11" s="3" t="s">
        <v>652</v>
      </c>
    </row>
    <row r="12" spans="1:2">
      <c r="A12" s="4" t="s">
        <v>653</v>
      </c>
      <c r="B12" s="4" t="s">
        <v>598</v>
      </c>
    </row>
    <row r="13" spans="1:2">
      <c r="A13" s="4" t="s">
        <v>654</v>
      </c>
      <c r="B13" s="4" t="s">
        <v>598</v>
      </c>
    </row>
    <row r="14" spans="1:2">
      <c r="A14" s="4" t="s">
        <v>655</v>
      </c>
      <c r="B14" s="4" t="s">
        <v>656</v>
      </c>
    </row>
    <row r="15" spans="1:2">
      <c r="A15" s="3" t="s">
        <v>657</v>
      </c>
    </row>
    <row r="16" spans="1:2">
      <c r="A16" s="4" t="s">
        <v>658</v>
      </c>
      <c r="B16" s="7" t="n">
        <v>22295</v>
      </c>
    </row>
    <row r="17" spans="1:2">
      <c r="A17" s="4" t="s">
        <v>659</v>
      </c>
      <c r="B17" s="5" t="n">
        <v>22267</v>
      </c>
    </row>
    <row r="18" spans="1:2">
      <c r="A18" s="4" t="s">
        <v>660</v>
      </c>
      <c r="B18" s="7" t="n">
        <v>219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30"/>
  </cols>
  <sheetData>
    <row r="1" spans="1:2">
      <c r="A1" s="1" t="s">
        <v>661</v>
      </c>
      <c r="B1" s="2" t="s">
        <v>1</v>
      </c>
    </row>
    <row r="2" spans="1:2">
      <c r="B2" s="2" t="s">
        <v>630</v>
      </c>
    </row>
    <row r="3" spans="1:2">
      <c r="A3" s="3" t="s">
        <v>631</v>
      </c>
    </row>
    <row r="4" spans="1:2">
      <c r="A4" s="4" t="s">
        <v>632</v>
      </c>
      <c r="B4" s="5" t="n">
        <v>5817116</v>
      </c>
    </row>
    <row r="5" spans="1:2">
      <c r="A5" s="3" t="s">
        <v>633</v>
      </c>
    </row>
    <row r="6" spans="1:2">
      <c r="A6" s="4" t="s">
        <v>634</v>
      </c>
      <c r="B6" s="9" t="n">
        <v>25.26</v>
      </c>
    </row>
    <row r="7" spans="1:2">
      <c r="A7" s="4" t="s">
        <v>612</v>
      </c>
    </row>
    <row r="8" spans="1:2">
      <c r="A8" s="3" t="s">
        <v>631</v>
      </c>
    </row>
    <row r="9" spans="1:2">
      <c r="A9" s="4" t="s">
        <v>636</v>
      </c>
      <c r="B9" s="5" t="n">
        <v>271122</v>
      </c>
    </row>
    <row r="10" spans="1:2">
      <c r="A10" s="4" t="s">
        <v>638</v>
      </c>
      <c r="B10" s="5" t="n">
        <v>-90370</v>
      </c>
    </row>
    <row r="11" spans="1:2">
      <c r="A11" s="4" t="s">
        <v>632</v>
      </c>
      <c r="B11" s="5" t="n">
        <v>180752</v>
      </c>
    </row>
    <row r="12" spans="1:2">
      <c r="A12" s="3" t="s">
        <v>633</v>
      </c>
    </row>
    <row r="13" spans="1:2">
      <c r="A13" s="4" t="s">
        <v>640</v>
      </c>
      <c r="B13" s="9" t="n">
        <v>23.76</v>
      </c>
    </row>
    <row r="14" spans="1:2">
      <c r="A14" s="4" t="s">
        <v>642</v>
      </c>
      <c r="B14" s="10" t="n">
        <v>23.76</v>
      </c>
    </row>
    <row r="15" spans="1:2">
      <c r="A15" s="4" t="s">
        <v>634</v>
      </c>
      <c r="B15" s="9" t="n">
        <v>2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5" t="n">
        <v>167750</v>
      </c>
    </row>
    <row r="5" spans="1:3">
      <c r="A5" s="4" t="s">
        <v>665</v>
      </c>
      <c r="B5" s="5" t="n">
        <v>495806</v>
      </c>
    </row>
    <row r="6" spans="1:3">
      <c r="A6" s="4" t="s">
        <v>666</v>
      </c>
      <c r="B6" s="5" t="n">
        <v>-55195</v>
      </c>
    </row>
    <row r="7" spans="1:3">
      <c r="A7" s="4" t="s">
        <v>667</v>
      </c>
      <c r="B7" s="5" t="n">
        <v>-61854</v>
      </c>
    </row>
    <row r="8" spans="1:3">
      <c r="A8" s="4" t="s">
        <v>668</v>
      </c>
      <c r="B8" s="5" t="n">
        <v>546507</v>
      </c>
      <c r="C8" s="5" t="n">
        <v>167750</v>
      </c>
    </row>
    <row r="9" spans="1:3">
      <c r="A9" s="3" t="s">
        <v>669</v>
      </c>
    </row>
    <row r="10" spans="1:3">
      <c r="A10" s="4" t="s">
        <v>664</v>
      </c>
      <c r="B10" s="9" t="n">
        <v>30.86</v>
      </c>
    </row>
    <row r="11" spans="1:3">
      <c r="A11" s="4" t="s">
        <v>665</v>
      </c>
      <c r="B11" s="10" t="n">
        <v>28.01</v>
      </c>
      <c r="C11" s="9" t="n">
        <v>30.74</v>
      </c>
    </row>
    <row r="12" spans="1:3">
      <c r="A12" s="4" t="s">
        <v>666</v>
      </c>
      <c r="B12" s="10" t="n">
        <v>30.88</v>
      </c>
    </row>
    <row r="13" spans="1:3">
      <c r="A13" s="4" t="s">
        <v>667</v>
      </c>
      <c r="B13" s="10" t="n">
        <v>29.94</v>
      </c>
    </row>
    <row r="14" spans="1:3">
      <c r="A14" s="4" t="s">
        <v>668</v>
      </c>
      <c r="B14" s="9" t="n">
        <v>28.38</v>
      </c>
      <c r="C14" s="9" t="n">
        <v>30.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0</v>
      </c>
      <c r="B1" s="2" t="s">
        <v>1</v>
      </c>
    </row>
    <row r="2" spans="1:3">
      <c r="B2" s="2" t="s">
        <v>2</v>
      </c>
      <c r="C2" s="2" t="s">
        <v>32</v>
      </c>
    </row>
    <row r="3" spans="1:3">
      <c r="A3" s="3" t="s">
        <v>669</v>
      </c>
    </row>
    <row r="4" spans="1:3">
      <c r="A4" s="4" t="s">
        <v>665</v>
      </c>
      <c r="B4" s="9" t="n">
        <v>33.49</v>
      </c>
      <c r="C4" s="9" t="n">
        <v>29.35</v>
      </c>
    </row>
    <row r="5" spans="1:3">
      <c r="A5" s="4" t="s">
        <v>671</v>
      </c>
    </row>
    <row r="6" spans="1:3">
      <c r="A6" s="3" t="s">
        <v>663</v>
      </c>
    </row>
    <row r="7" spans="1:3">
      <c r="A7" s="4" t="s">
        <v>664</v>
      </c>
      <c r="B7" s="5" t="n">
        <v>205261</v>
      </c>
    </row>
    <row r="8" spans="1:3">
      <c r="A8" s="4" t="s">
        <v>665</v>
      </c>
      <c r="B8" s="5" t="n">
        <v>102906</v>
      </c>
    </row>
    <row r="9" spans="1:3">
      <c r="A9" s="4" t="s">
        <v>666</v>
      </c>
      <c r="B9" s="5" t="n">
        <v>-13170</v>
      </c>
    </row>
    <row r="10" spans="1:3">
      <c r="A10" s="4" t="s">
        <v>667</v>
      </c>
      <c r="B10" s="5" t="n">
        <v>-9131</v>
      </c>
    </row>
    <row r="11" spans="1:3">
      <c r="A11" s="4" t="s">
        <v>668</v>
      </c>
      <c r="B11" s="5" t="n">
        <v>285866</v>
      </c>
      <c r="C11" s="5" t="n">
        <v>205261</v>
      </c>
    </row>
    <row r="12" spans="1:3">
      <c r="A12" s="3" t="s">
        <v>669</v>
      </c>
    </row>
    <row r="13" spans="1:3">
      <c r="A13" s="4" t="s">
        <v>664</v>
      </c>
      <c r="B13" s="9" t="n">
        <v>29.33</v>
      </c>
    </row>
    <row r="14" spans="1:3">
      <c r="A14" s="4" t="s">
        <v>665</v>
      </c>
      <c r="B14" s="10" t="n">
        <v>33.49</v>
      </c>
    </row>
    <row r="15" spans="1:3">
      <c r="A15" s="4" t="s">
        <v>666</v>
      </c>
      <c r="B15" s="5" t="n">
        <v>50</v>
      </c>
    </row>
    <row r="16" spans="1:3">
      <c r="A16" s="4" t="s">
        <v>667</v>
      </c>
      <c r="B16" s="10" t="n">
        <v>49.36</v>
      </c>
    </row>
    <row r="17" spans="1:3">
      <c r="A17" s="4" t="s">
        <v>668</v>
      </c>
      <c r="B17" s="9" t="n">
        <v>29.24</v>
      </c>
      <c r="C17" s="9" t="n">
        <v>29.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0</v>
      </c>
    </row>
    <row r="3" spans="1:4">
      <c r="A3" s="3" t="s">
        <v>673</v>
      </c>
    </row>
    <row r="4" spans="1:4">
      <c r="A4" s="4" t="s">
        <v>674</v>
      </c>
      <c r="B4" s="7" t="n">
        <v>30362</v>
      </c>
      <c r="C4" s="7" t="n">
        <v>22858</v>
      </c>
      <c r="D4" s="7" t="n">
        <v>9333</v>
      </c>
    </row>
    <row r="5" spans="1:4">
      <c r="A5" s="4" t="s">
        <v>244</v>
      </c>
    </row>
    <row r="6" spans="1:4">
      <c r="A6" s="3" t="s">
        <v>673</v>
      </c>
    </row>
    <row r="7" spans="1:4">
      <c r="A7" s="4" t="s">
        <v>674</v>
      </c>
      <c r="B7" s="5" t="n">
        <v>12905</v>
      </c>
      <c r="C7" s="5" t="n">
        <v>11653</v>
      </c>
      <c r="D7" s="5" t="n">
        <v>4551</v>
      </c>
    </row>
    <row r="8" spans="1:4">
      <c r="A8" s="4" t="s">
        <v>675</v>
      </c>
    </row>
    <row r="9" spans="1:4">
      <c r="A9" s="3" t="s">
        <v>673</v>
      </c>
    </row>
    <row r="10" spans="1:4">
      <c r="A10" s="4" t="s">
        <v>674</v>
      </c>
      <c r="B10" s="7" t="n">
        <v>17457</v>
      </c>
      <c r="C10" s="7" t="n">
        <v>11205</v>
      </c>
      <c r="D10" s="7" t="n">
        <v>47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76</v>
      </c>
      <c r="B1" s="2" t="s">
        <v>1</v>
      </c>
    </row>
    <row r="2" spans="1:4">
      <c r="B2" s="2" t="s">
        <v>2</v>
      </c>
      <c r="C2" s="2" t="s">
        <v>32</v>
      </c>
      <c r="D2" s="2" t="s">
        <v>80</v>
      </c>
    </row>
    <row r="3" spans="1:4">
      <c r="A3" s="4" t="s">
        <v>611</v>
      </c>
    </row>
    <row r="4" spans="1:4">
      <c r="A4" s="3" t="s">
        <v>583</v>
      </c>
    </row>
    <row r="5" spans="1:4">
      <c r="A5" s="4" t="s">
        <v>677</v>
      </c>
      <c r="B5" s="4" t="s">
        <v>678</v>
      </c>
      <c r="C5" s="4" t="s">
        <v>679</v>
      </c>
      <c r="D5" s="4" t="s">
        <v>680</v>
      </c>
    </row>
    <row r="6" spans="1:4">
      <c r="A6" s="4" t="s">
        <v>681</v>
      </c>
      <c r="B6" s="4" t="s">
        <v>682</v>
      </c>
      <c r="C6" s="4" t="s">
        <v>683</v>
      </c>
      <c r="D6" s="4" t="s">
        <v>684</v>
      </c>
    </row>
    <row r="7" spans="1:4">
      <c r="A7" s="4" t="s">
        <v>685</v>
      </c>
      <c r="C7" s="4" t="s">
        <v>686</v>
      </c>
      <c r="D7" s="4" t="s">
        <v>686</v>
      </c>
    </row>
    <row r="8" spans="1:4">
      <c r="A8" s="4" t="s">
        <v>687</v>
      </c>
      <c r="B8" s="4" t="s">
        <v>688</v>
      </c>
      <c r="C8" s="4" t="s">
        <v>689</v>
      </c>
      <c r="D8" s="4" t="s">
        <v>690</v>
      </c>
    </row>
    <row r="9" spans="1:4">
      <c r="A9" s="4" t="s">
        <v>691</v>
      </c>
      <c r="B9" s="4" t="s">
        <v>692</v>
      </c>
      <c r="C9" s="4" t="s">
        <v>692</v>
      </c>
      <c r="D9" s="4" t="s">
        <v>693</v>
      </c>
    </row>
    <row r="10" spans="1:4">
      <c r="A10" s="4" t="s">
        <v>603</v>
      </c>
      <c r="B10" s="4" t="s">
        <v>604</v>
      </c>
      <c r="C10" s="4" t="s">
        <v>604</v>
      </c>
      <c r="D10" s="4" t="s">
        <v>604</v>
      </c>
    </row>
    <row r="11" spans="1:4">
      <c r="A11" s="4" t="s">
        <v>694</v>
      </c>
    </row>
    <row r="12" spans="1:4">
      <c r="A12" s="3" t="s">
        <v>583</v>
      </c>
    </row>
    <row r="13" spans="1:4">
      <c r="A13" s="4" t="s">
        <v>685</v>
      </c>
      <c r="B13" s="4" t="s">
        <v>347</v>
      </c>
    </row>
    <row r="14" spans="1:4">
      <c r="A14" s="4" t="s">
        <v>695</v>
      </c>
    </row>
    <row r="15" spans="1:4">
      <c r="A15" s="3" t="s">
        <v>583</v>
      </c>
    </row>
    <row r="16" spans="1:4">
      <c r="A16" s="4" t="s">
        <v>685</v>
      </c>
      <c r="B16" s="4" t="s">
        <v>696</v>
      </c>
    </row>
    <row r="17" spans="1:4">
      <c r="A17" s="4" t="s">
        <v>612</v>
      </c>
    </row>
    <row r="18" spans="1:4">
      <c r="A18" s="3" t="s">
        <v>583</v>
      </c>
    </row>
    <row r="19" spans="1:4">
      <c r="A19" s="4" t="s">
        <v>677</v>
      </c>
      <c r="B19" s="4" t="s">
        <v>697</v>
      </c>
    </row>
    <row r="20" spans="1:4">
      <c r="A20" s="4" t="s">
        <v>681</v>
      </c>
      <c r="B20" s="4" t="s">
        <v>698</v>
      </c>
    </row>
    <row r="21" spans="1:4">
      <c r="A21" s="4" t="s">
        <v>687</v>
      </c>
      <c r="B21" s="4" t="s">
        <v>699</v>
      </c>
    </row>
    <row r="22" spans="1:4">
      <c r="A22" s="4" t="s">
        <v>691</v>
      </c>
      <c r="B22" s="4" t="s">
        <v>692</v>
      </c>
    </row>
    <row r="23" spans="1:4">
      <c r="A23" s="4" t="s">
        <v>603</v>
      </c>
      <c r="B23" s="4" t="s">
        <v>604</v>
      </c>
      <c r="C23" s="4" t="s">
        <v>604</v>
      </c>
      <c r="D23" s="4" t="s">
        <v>604</v>
      </c>
    </row>
    <row r="24" spans="1:4">
      <c r="A24" s="4" t="s">
        <v>700</v>
      </c>
    </row>
    <row r="25" spans="1:4">
      <c r="A25" s="3" t="s">
        <v>583</v>
      </c>
    </row>
    <row r="26" spans="1:4">
      <c r="A26" s="4" t="s">
        <v>685</v>
      </c>
      <c r="B26" s="4" t="s">
        <v>701</v>
      </c>
    </row>
    <row r="27" spans="1:4">
      <c r="A27" s="4" t="s">
        <v>702</v>
      </c>
    </row>
    <row r="28" spans="1:4">
      <c r="A28" s="3" t="s">
        <v>583</v>
      </c>
    </row>
    <row r="29" spans="1:4">
      <c r="A29" s="4" t="s">
        <v>685</v>
      </c>
      <c r="B29" s="4" t="s">
        <v>703</v>
      </c>
    </row>
    <row r="30" spans="1:4">
      <c r="A30" s="4" t="s">
        <v>704</v>
      </c>
    </row>
    <row r="31" spans="1:4">
      <c r="A31" s="3" t="s">
        <v>583</v>
      </c>
    </row>
    <row r="32" spans="1:4">
      <c r="A32" s="4" t="s">
        <v>677</v>
      </c>
      <c r="B32" s="4" t="s">
        <v>705</v>
      </c>
    </row>
    <row r="33" spans="1:4">
      <c r="A33" s="4" t="s">
        <v>681</v>
      </c>
      <c r="B33" s="4" t="s">
        <v>706</v>
      </c>
    </row>
    <row r="34" spans="1:4">
      <c r="A34" s="4" t="s">
        <v>707</v>
      </c>
      <c r="C34" s="4" t="s">
        <v>708</v>
      </c>
      <c r="D34" s="4" t="s">
        <v>709</v>
      </c>
    </row>
    <row r="35" spans="1:4">
      <c r="A35" s="4" t="s">
        <v>685</v>
      </c>
      <c r="B35" s="4" t="s">
        <v>710</v>
      </c>
      <c r="C35" s="4" t="s">
        <v>710</v>
      </c>
      <c r="D35" s="4" t="s">
        <v>710</v>
      </c>
    </row>
    <row r="36" spans="1:4">
      <c r="A36" s="4" t="s">
        <v>711</v>
      </c>
      <c r="C36" s="4" t="s">
        <v>688</v>
      </c>
      <c r="D36" s="4" t="s">
        <v>712</v>
      </c>
    </row>
    <row r="37" spans="1:4">
      <c r="A37" s="4" t="s">
        <v>687</v>
      </c>
      <c r="B37" s="4" t="s">
        <v>713</v>
      </c>
    </row>
    <row r="38" spans="1:4">
      <c r="A38" s="4" t="s">
        <v>691</v>
      </c>
      <c r="B38" s="4" t="s">
        <v>714</v>
      </c>
    </row>
    <row r="39" spans="1:4">
      <c r="A39" s="4" t="s">
        <v>603</v>
      </c>
      <c r="B39" s="4" t="s">
        <v>604</v>
      </c>
      <c r="C39" s="4" t="s">
        <v>604</v>
      </c>
      <c r="D39" s="4" t="s">
        <v>6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16"/>
    <col customWidth="1" max="6" min="6" width="27"/>
    <col customWidth="1" max="7" min="7" width="30"/>
    <col customWidth="1" max="8" min="8" width="20"/>
    <col customWidth="1" max="9" min="9" width="46"/>
    <col customWidth="1" max="10" min="10" width="37"/>
  </cols>
  <sheetData>
    <row r="1" spans="1:10">
      <c r="A1" s="1" t="s">
        <v>104</v>
      </c>
      <c r="B1" s="2" t="s">
        <v>105</v>
      </c>
      <c r="C1" s="2" t="s">
        <v>106</v>
      </c>
      <c r="D1" s="2" t="s">
        <v>107</v>
      </c>
      <c r="E1" s="2" t="s">
        <v>108</v>
      </c>
      <c r="F1" s="2" t="s">
        <v>109</v>
      </c>
      <c r="G1" s="2" t="s">
        <v>110</v>
      </c>
      <c r="H1" s="2" t="s">
        <v>111</v>
      </c>
      <c r="I1" s="2" t="s">
        <v>112</v>
      </c>
      <c r="J1" s="2" t="s">
        <v>113</v>
      </c>
    </row>
    <row r="2" spans="1:10">
      <c r="A2" s="4" t="s">
        <v>114</v>
      </c>
      <c r="B2" s="7" t="n">
        <v>296335</v>
      </c>
      <c r="D2" s="7" t="n">
        <v>41</v>
      </c>
      <c r="F2" s="7" t="n">
        <v>581911</v>
      </c>
      <c r="H2" s="7" t="n">
        <v>-285672</v>
      </c>
      <c r="I2" s="7" t="n">
        <v>55</v>
      </c>
    </row>
    <row r="3" spans="1:10">
      <c r="A3" s="4" t="s">
        <v>115</v>
      </c>
      <c r="D3" s="5" t="n">
        <v>40915130</v>
      </c>
    </row>
    <row r="4" spans="1:10">
      <c r="A4" s="4" t="s">
        <v>116</v>
      </c>
      <c r="B4" s="5" t="n">
        <v>4399</v>
      </c>
      <c r="D4" s="7" t="n">
        <v>1</v>
      </c>
      <c r="F4" s="5" t="n">
        <v>4398</v>
      </c>
    </row>
    <row r="5" spans="1:10">
      <c r="A5" s="4" t="s">
        <v>117</v>
      </c>
      <c r="D5" s="5" t="n">
        <v>652125</v>
      </c>
    </row>
    <row r="6" spans="1:10">
      <c r="A6" s="4" t="s">
        <v>118</v>
      </c>
      <c r="D6" s="5" t="n">
        <v>500</v>
      </c>
    </row>
    <row r="7" spans="1:10">
      <c r="A7" s="4" t="s">
        <v>119</v>
      </c>
      <c r="B7" s="5" t="n">
        <v>4</v>
      </c>
      <c r="F7" s="5" t="n">
        <v>4</v>
      </c>
    </row>
    <row r="8" spans="1:10">
      <c r="A8" s="4" t="s">
        <v>120</v>
      </c>
      <c r="D8" s="5" t="n">
        <v>40314</v>
      </c>
    </row>
    <row r="9" spans="1:10">
      <c r="A9" s="4" t="s">
        <v>121</v>
      </c>
      <c r="D9" s="5" t="n">
        <v>28737</v>
      </c>
    </row>
    <row r="10" spans="1:10">
      <c r="A10" s="4" t="s">
        <v>122</v>
      </c>
      <c r="B10" s="5" t="n">
        <v>579</v>
      </c>
      <c r="F10" s="5" t="n">
        <v>579</v>
      </c>
    </row>
    <row r="11" spans="1:10">
      <c r="A11" s="4" t="s">
        <v>123</v>
      </c>
      <c r="E11" s="5" t="n">
        <v>7130000</v>
      </c>
    </row>
    <row r="12" spans="1:10">
      <c r="A12" s="4" t="s">
        <v>124</v>
      </c>
      <c r="C12" s="7" t="n">
        <v>174621</v>
      </c>
      <c r="E12" s="7" t="n">
        <v>7</v>
      </c>
      <c r="G12" s="7" t="n">
        <v>174614</v>
      </c>
    </row>
    <row r="13" spans="1:10">
      <c r="A13" s="4" t="s">
        <v>125</v>
      </c>
      <c r="B13" s="5" t="n">
        <v>8514</v>
      </c>
      <c r="F13" s="5" t="n">
        <v>8514</v>
      </c>
    </row>
    <row r="14" spans="1:10">
      <c r="A14" s="4" t="s">
        <v>126</v>
      </c>
      <c r="B14" s="5" t="n">
        <v>769</v>
      </c>
      <c r="F14" s="5" t="n">
        <v>769</v>
      </c>
    </row>
    <row r="15" spans="1:10">
      <c r="A15" s="4" t="s">
        <v>100</v>
      </c>
      <c r="B15" s="5" t="n">
        <v>-294</v>
      </c>
      <c r="I15" s="5" t="n">
        <v>-294</v>
      </c>
    </row>
    <row r="16" spans="1:10">
      <c r="A16" s="4" t="s">
        <v>91</v>
      </c>
      <c r="B16" s="5" t="n">
        <v>-137125</v>
      </c>
      <c r="H16" s="5" t="n">
        <v>-137125</v>
      </c>
    </row>
    <row r="17" spans="1:10">
      <c r="A17" s="4" t="s">
        <v>127</v>
      </c>
      <c r="B17" s="5" t="n">
        <v>347802</v>
      </c>
      <c r="D17" s="7" t="n">
        <v>49</v>
      </c>
      <c r="F17" s="5" t="n">
        <v>770789</v>
      </c>
      <c r="H17" s="5" t="n">
        <v>-422797</v>
      </c>
      <c r="I17" s="5" t="n">
        <v>-239</v>
      </c>
    </row>
    <row r="18" spans="1:10">
      <c r="A18" s="4" t="s">
        <v>128</v>
      </c>
      <c r="D18" s="5" t="n">
        <v>48766806</v>
      </c>
    </row>
    <row r="19" spans="1:10">
      <c r="A19" s="4" t="s">
        <v>116</v>
      </c>
      <c r="B19" s="5" t="n">
        <v>11111</v>
      </c>
      <c r="D19" s="7" t="n">
        <v>1</v>
      </c>
      <c r="F19" s="5" t="n">
        <v>11110</v>
      </c>
    </row>
    <row r="20" spans="1:10">
      <c r="A20" s="4" t="s">
        <v>117</v>
      </c>
      <c r="D20" s="5" t="n">
        <v>1095486</v>
      </c>
    </row>
    <row r="21" spans="1:10">
      <c r="A21" s="4" t="s">
        <v>118</v>
      </c>
      <c r="D21" s="5" t="n">
        <v>125</v>
      </c>
    </row>
    <row r="22" spans="1:10">
      <c r="A22" s="4" t="s">
        <v>120</v>
      </c>
      <c r="D22" s="5" t="n">
        <v>3041</v>
      </c>
    </row>
    <row r="23" spans="1:10">
      <c r="A23" s="4" t="s">
        <v>121</v>
      </c>
      <c r="D23" s="5" t="n">
        <v>30307</v>
      </c>
    </row>
    <row r="24" spans="1:10">
      <c r="A24" s="4" t="s">
        <v>122</v>
      </c>
      <c r="B24" s="5" t="n">
        <v>837</v>
      </c>
      <c r="D24" s="7" t="n">
        <v>1</v>
      </c>
      <c r="F24" s="5" t="n">
        <v>836</v>
      </c>
    </row>
    <row r="25" spans="1:10">
      <c r="A25" s="4" t="s">
        <v>123</v>
      </c>
      <c r="E25" s="5" t="n">
        <v>6463750</v>
      </c>
    </row>
    <row r="26" spans="1:10">
      <c r="A26" s="4" t="s">
        <v>124</v>
      </c>
      <c r="C26" s="7" t="n">
        <v>271096</v>
      </c>
      <c r="E26" s="7" t="n">
        <v>6</v>
      </c>
      <c r="G26" s="7" t="n">
        <v>271090</v>
      </c>
    </row>
    <row r="27" spans="1:10">
      <c r="A27" s="4" t="s">
        <v>125</v>
      </c>
      <c r="B27" s="5" t="n">
        <v>20172</v>
      </c>
      <c r="F27" s="5" t="n">
        <v>20172</v>
      </c>
    </row>
    <row r="28" spans="1:10">
      <c r="A28" s="4" t="s">
        <v>126</v>
      </c>
      <c r="B28" s="5" t="n">
        <v>2794</v>
      </c>
      <c r="F28" s="5" t="n">
        <v>2794</v>
      </c>
    </row>
    <row r="29" spans="1:10">
      <c r="A29" s="4" t="s">
        <v>100</v>
      </c>
      <c r="B29" s="5" t="n">
        <v>89</v>
      </c>
      <c r="I29" s="5" t="n">
        <v>89</v>
      </c>
    </row>
    <row r="30" spans="1:10">
      <c r="A30" s="4" t="s">
        <v>129</v>
      </c>
      <c r="B30" s="5" t="n">
        <v>2927</v>
      </c>
      <c r="J30" s="7" t="n">
        <v>2927</v>
      </c>
    </row>
    <row r="31" spans="1:10">
      <c r="A31" s="4" t="s">
        <v>91</v>
      </c>
      <c r="B31" s="5" t="n">
        <v>-226505</v>
      </c>
      <c r="H31" s="5" t="n">
        <v>-226505</v>
      </c>
    </row>
    <row r="32" spans="1:10">
      <c r="A32" s="4" t="s">
        <v>130</v>
      </c>
      <c r="B32" s="5" t="n">
        <v>427396</v>
      </c>
    </row>
    <row r="33" spans="1:10">
      <c r="A33" s="4" t="s">
        <v>131</v>
      </c>
      <c r="D33" s="5" t="n">
        <v>56359515</v>
      </c>
    </row>
    <row r="34" spans="1:10">
      <c r="A34" s="4" t="s">
        <v>130</v>
      </c>
      <c r="B34" s="5" t="n">
        <v>430323</v>
      </c>
      <c r="D34" s="7" t="n">
        <v>57</v>
      </c>
      <c r="F34" s="5" t="n">
        <v>1076791</v>
      </c>
      <c r="H34" s="5" t="n">
        <v>-649302</v>
      </c>
      <c r="I34" s="5" t="n">
        <v>-150</v>
      </c>
      <c r="J34" s="5" t="n">
        <v>2927</v>
      </c>
    </row>
    <row r="35" spans="1:10">
      <c r="A35" s="4" t="s">
        <v>116</v>
      </c>
      <c r="B35" s="5" t="n">
        <v>401</v>
      </c>
      <c r="F35" s="5" t="n">
        <v>401</v>
      </c>
    </row>
    <row r="36" spans="1:10">
      <c r="A36" s="4" t="s">
        <v>117</v>
      </c>
      <c r="D36" s="5" t="n">
        <v>54045</v>
      </c>
    </row>
    <row r="37" spans="1:10">
      <c r="A37" s="4" t="s">
        <v>121</v>
      </c>
      <c r="D37" s="5" t="n">
        <v>62293</v>
      </c>
    </row>
    <row r="38" spans="1:10">
      <c r="A38" s="4" t="s">
        <v>122</v>
      </c>
      <c r="B38" s="5" t="n">
        <v>1278</v>
      </c>
      <c r="F38" s="5" t="n">
        <v>1278</v>
      </c>
    </row>
    <row r="39" spans="1:10">
      <c r="A39" s="4" t="s">
        <v>132</v>
      </c>
      <c r="D39" s="5" t="n">
        <v>68365</v>
      </c>
    </row>
    <row r="40" spans="1:10">
      <c r="A40" s="4" t="s">
        <v>125</v>
      </c>
      <c r="B40" s="5" t="n">
        <v>30285</v>
      </c>
      <c r="F40" s="5" t="n">
        <v>30285</v>
      </c>
    </row>
    <row r="41" spans="1:10">
      <c r="A41" s="4" t="s">
        <v>126</v>
      </c>
      <c r="B41" s="5" t="n">
        <v>77</v>
      </c>
      <c r="F41" s="5" t="n">
        <v>77</v>
      </c>
    </row>
    <row r="42" spans="1:10">
      <c r="A42" s="4" t="s">
        <v>100</v>
      </c>
      <c r="B42" s="5" t="n">
        <v>138</v>
      </c>
      <c r="I42" s="5" t="n">
        <v>138</v>
      </c>
    </row>
    <row r="43" spans="1:10">
      <c r="A43" s="4" t="s">
        <v>133</v>
      </c>
      <c r="B43" s="5" t="n">
        <v>930</v>
      </c>
      <c r="J43" s="5" t="n">
        <v>930</v>
      </c>
    </row>
    <row r="44" spans="1:10">
      <c r="A44" s="4" t="s">
        <v>134</v>
      </c>
      <c r="B44" s="5" t="n">
        <v>-1700</v>
      </c>
      <c r="J44" s="5" t="n">
        <v>-1700</v>
      </c>
    </row>
    <row r="45" spans="1:10">
      <c r="A45" s="4" t="s">
        <v>91</v>
      </c>
      <c r="B45" s="5" t="n">
        <v>-269043</v>
      </c>
      <c r="H45" s="5" t="n">
        <v>-269043</v>
      </c>
    </row>
    <row r="46" spans="1:10">
      <c r="A46" s="4" t="s">
        <v>135</v>
      </c>
      <c r="B46" s="5" t="n">
        <v>190532</v>
      </c>
    </row>
    <row r="47" spans="1:10">
      <c r="A47" s="4" t="s">
        <v>136</v>
      </c>
      <c r="D47" s="5" t="n">
        <v>56544218</v>
      </c>
    </row>
    <row r="48" spans="1:10">
      <c r="A48" s="4" t="s">
        <v>135</v>
      </c>
      <c r="B48" s="7" t="n">
        <v>192689</v>
      </c>
      <c r="D48" s="7" t="n">
        <v>57</v>
      </c>
      <c r="F48" s="7" t="n">
        <v>1108832</v>
      </c>
      <c r="H48" s="7" t="n">
        <v>-918345</v>
      </c>
      <c r="I48" s="7" t="n">
        <v>-12</v>
      </c>
      <c r="J48" s="7" t="n">
        <v>2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0</v>
      </c>
    </row>
    <row r="3" spans="1:4">
      <c r="A3" s="4" t="s">
        <v>716</v>
      </c>
    </row>
    <row r="4" spans="1:4">
      <c r="A4" s="3" t="s">
        <v>717</v>
      </c>
    </row>
    <row r="5" spans="1:4">
      <c r="A5" s="4" t="s">
        <v>718</v>
      </c>
      <c r="B5" s="5" t="n">
        <v>5817116</v>
      </c>
      <c r="C5" s="5" t="n">
        <v>4731483</v>
      </c>
      <c r="D5" s="5" t="n">
        <v>4249168</v>
      </c>
    </row>
    <row r="6" spans="1:4">
      <c r="A6" s="4" t="s">
        <v>719</v>
      </c>
    </row>
    <row r="7" spans="1:4">
      <c r="A7" s="3" t="s">
        <v>717</v>
      </c>
    </row>
    <row r="8" spans="1:4">
      <c r="A8" s="4" t="s">
        <v>718</v>
      </c>
      <c r="B8" s="5" t="n">
        <v>180752</v>
      </c>
    </row>
    <row r="9" spans="1:4">
      <c r="A9" s="4" t="s">
        <v>720</v>
      </c>
    </row>
    <row r="10" spans="1:4">
      <c r="A10" s="3" t="s">
        <v>717</v>
      </c>
    </row>
    <row r="11" spans="1:4">
      <c r="A11" s="4" t="s">
        <v>718</v>
      </c>
      <c r="B11" s="5" t="n">
        <v>546507</v>
      </c>
      <c r="C11" s="5" t="n">
        <v>167750</v>
      </c>
    </row>
    <row r="12" spans="1:4">
      <c r="A12" s="4" t="s">
        <v>721</v>
      </c>
    </row>
    <row r="13" spans="1:4">
      <c r="A13" s="3" t="s">
        <v>717</v>
      </c>
    </row>
    <row r="14" spans="1:4">
      <c r="A14" s="4" t="s">
        <v>718</v>
      </c>
      <c r="B14" s="5" t="n">
        <v>285866</v>
      </c>
      <c r="C14" s="5" t="n">
        <v>205261</v>
      </c>
    </row>
    <row r="15" spans="1:4">
      <c r="A15" s="4" t="s">
        <v>722</v>
      </c>
    </row>
    <row r="16" spans="1:4">
      <c r="A16" s="3" t="s">
        <v>717</v>
      </c>
    </row>
    <row r="17" spans="1:4">
      <c r="A17" s="4" t="s">
        <v>718</v>
      </c>
      <c r="B17" s="5" t="n">
        <v>1500</v>
      </c>
      <c r="C17" s="5" t="n">
        <v>1500</v>
      </c>
      <c r="D17" s="5" t="n">
        <v>6240</v>
      </c>
    </row>
    <row r="18" spans="1:4">
      <c r="A18" s="4" t="s">
        <v>600</v>
      </c>
    </row>
    <row r="19" spans="1:4">
      <c r="A19" s="3" t="s">
        <v>717</v>
      </c>
    </row>
    <row r="20" spans="1:4">
      <c r="A20" s="4" t="s">
        <v>718</v>
      </c>
      <c r="B20" s="5" t="n">
        <v>37368</v>
      </c>
      <c r="C20" s="5" t="n">
        <v>15606</v>
      </c>
      <c r="D20" s="5" t="n">
        <v>130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0</v>
      </c>
    </row>
    <row r="3" spans="1:4">
      <c r="A3" s="3" t="s">
        <v>206</v>
      </c>
    </row>
    <row r="4" spans="1:4">
      <c r="A4" s="4" t="s">
        <v>724</v>
      </c>
      <c r="B4" s="4" t="s">
        <v>725</v>
      </c>
      <c r="C4" s="4" t="s">
        <v>725</v>
      </c>
    </row>
    <row r="5" spans="1:4">
      <c r="A5" s="4" t="s">
        <v>726</v>
      </c>
      <c r="D5" s="7" t="n">
        <v>2000</v>
      </c>
    </row>
    <row r="6" spans="1:4">
      <c r="A6" s="4" t="s">
        <v>727</v>
      </c>
      <c r="B6" s="7" t="n">
        <v>819000</v>
      </c>
      <c r="C6" s="7" t="n">
        <v>525000</v>
      </c>
      <c r="D6" s="7" t="n">
        <v>15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8</v>
      </c>
      <c r="B1" s="2" t="s">
        <v>1</v>
      </c>
    </row>
    <row r="2" spans="1:3">
      <c r="B2" s="2" t="s">
        <v>2</v>
      </c>
      <c r="C2" s="2" t="s">
        <v>32</v>
      </c>
    </row>
    <row r="3" spans="1:3">
      <c r="A3" s="3" t="s">
        <v>729</v>
      </c>
    </row>
    <row r="4" spans="1:3">
      <c r="A4" s="4" t="s">
        <v>730</v>
      </c>
      <c r="C4" s="7" t="n">
        <v>-365000</v>
      </c>
    </row>
    <row r="5" spans="1:3">
      <c r="A5" s="4" t="s">
        <v>731</v>
      </c>
      <c r="C5" s="5" t="n">
        <v>-365000</v>
      </c>
    </row>
    <row r="6" spans="1:3">
      <c r="A6" s="3" t="s">
        <v>732</v>
      </c>
    </row>
    <row r="7" spans="1:3">
      <c r="A7" s="4" t="s">
        <v>733</v>
      </c>
      <c r="B7" s="7" t="n">
        <v>0</v>
      </c>
      <c r="C7" s="7" t="n">
        <v>-36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32</v>
      </c>
      <c r="D2" s="2" t="s">
        <v>80</v>
      </c>
      <c r="E2" s="2" t="s">
        <v>735</v>
      </c>
    </row>
    <row r="3" spans="1:5">
      <c r="A3" s="3" t="s">
        <v>736</v>
      </c>
    </row>
    <row r="4" spans="1:5">
      <c r="A4" s="4" t="s">
        <v>733</v>
      </c>
      <c r="B4" s="7" t="n">
        <v>0</v>
      </c>
      <c r="C4" s="7" t="n">
        <v>-365000</v>
      </c>
    </row>
    <row r="5" spans="1:5">
      <c r="A5" s="4" t="s">
        <v>737</v>
      </c>
      <c r="B5" s="5" t="n">
        <v>114200000</v>
      </c>
      <c r="C5" s="5" t="n">
        <v>67000000</v>
      </c>
    </row>
    <row r="6" spans="1:5">
      <c r="A6" s="4" t="s">
        <v>738</v>
      </c>
      <c r="B6" s="5" t="n">
        <v>0</v>
      </c>
      <c r="C6" s="5" t="n">
        <v>0</v>
      </c>
    </row>
    <row r="7" spans="1:5">
      <c r="A7" s="4" t="s">
        <v>739</v>
      </c>
      <c r="B7" s="5" t="n">
        <v>13866000</v>
      </c>
      <c r="C7" s="7" t="n">
        <v>3228000</v>
      </c>
      <c r="D7" s="7" t="n">
        <v>2906000</v>
      </c>
      <c r="E7" s="7" t="n">
        <v>2048000</v>
      </c>
    </row>
    <row r="8" spans="1:5">
      <c r="A8" s="4" t="s">
        <v>740</v>
      </c>
    </row>
    <row r="9" spans="1:5">
      <c r="A9" s="3" t="s">
        <v>736</v>
      </c>
    </row>
    <row r="10" spans="1:5">
      <c r="A10" s="4" t="s">
        <v>741</v>
      </c>
      <c r="B10" s="5" t="n">
        <v>694800000</v>
      </c>
    </row>
    <row r="11" spans="1:5">
      <c r="A11" s="4" t="s">
        <v>742</v>
      </c>
      <c r="B11" s="7" t="n">
        <v>41900000</v>
      </c>
    </row>
    <row r="12" spans="1:5">
      <c r="A12" s="4" t="s">
        <v>743</v>
      </c>
    </row>
    <row r="13" spans="1:5">
      <c r="A13" s="3" t="s">
        <v>736</v>
      </c>
    </row>
    <row r="14" spans="1:5">
      <c r="A14" s="4" t="s">
        <v>744</v>
      </c>
      <c r="B14" s="5" t="n">
        <v>2024</v>
      </c>
    </row>
    <row r="15" spans="1:5">
      <c r="A15" s="4" t="s">
        <v>745</v>
      </c>
    </row>
    <row r="16" spans="1:5">
      <c r="A16" s="3" t="s">
        <v>736</v>
      </c>
    </row>
    <row r="17" spans="1:5">
      <c r="A17" s="4" t="s">
        <v>744</v>
      </c>
      <c r="B17" s="5" t="n">
        <v>2036</v>
      </c>
    </row>
    <row r="18" spans="1:5">
      <c r="A18" s="4" t="s">
        <v>746</v>
      </c>
    </row>
    <row r="19" spans="1:5">
      <c r="A19" s="3" t="s">
        <v>736</v>
      </c>
    </row>
    <row r="20" spans="1:5">
      <c r="A20" s="4" t="s">
        <v>747</v>
      </c>
      <c r="B20" s="7" t="n">
        <v>16500000</v>
      </c>
    </row>
    <row r="21" spans="1:5">
      <c r="A21" s="4" t="s">
        <v>748</v>
      </c>
    </row>
    <row r="22" spans="1:5">
      <c r="A22" s="3" t="s">
        <v>736</v>
      </c>
    </row>
    <row r="23" spans="1:5">
      <c r="A23" s="4" t="s">
        <v>747</v>
      </c>
      <c r="B23" s="5" t="n">
        <v>71600000</v>
      </c>
    </row>
    <row r="24" spans="1:5">
      <c r="A24" s="4" t="s">
        <v>749</v>
      </c>
    </row>
    <row r="25" spans="1:5">
      <c r="A25" s="3" t="s">
        <v>736</v>
      </c>
    </row>
    <row r="26" spans="1:5">
      <c r="A26" s="4" t="s">
        <v>741</v>
      </c>
      <c r="B26" s="7" t="n">
        <v>223500000</v>
      </c>
    </row>
    <row r="27" spans="1:5">
      <c r="A27" s="4" t="s">
        <v>750</v>
      </c>
    </row>
    <row r="28" spans="1:5">
      <c r="A28" s="3" t="s">
        <v>736</v>
      </c>
    </row>
    <row r="29" spans="1:5">
      <c r="A29" s="4" t="s">
        <v>744</v>
      </c>
      <c r="B29" s="5" t="n">
        <v>2017</v>
      </c>
    </row>
    <row r="30" spans="1:5">
      <c r="A30" s="4" t="s">
        <v>751</v>
      </c>
    </row>
    <row r="31" spans="1:5">
      <c r="A31" s="3" t="s">
        <v>736</v>
      </c>
    </row>
    <row r="32" spans="1:5">
      <c r="A32" s="4" t="s">
        <v>744</v>
      </c>
      <c r="B32" s="5" t="n">
        <v>2032</v>
      </c>
    </row>
    <row r="33" spans="1:5">
      <c r="A33" s="4" t="s">
        <v>752</v>
      </c>
    </row>
    <row r="34" spans="1:5">
      <c r="A34" s="3" t="s">
        <v>736</v>
      </c>
    </row>
    <row r="35" spans="1:5">
      <c r="A35" s="4" t="s">
        <v>747</v>
      </c>
      <c r="B35" s="7" t="n">
        <v>6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80</v>
      </c>
    </row>
    <row r="3" spans="1:4">
      <c r="A3" s="3" t="s">
        <v>754</v>
      </c>
    </row>
    <row r="4" spans="1:4">
      <c r="A4" s="4" t="s">
        <v>755</v>
      </c>
      <c r="B4" s="4" t="s">
        <v>756</v>
      </c>
      <c r="C4" s="4" t="s">
        <v>756</v>
      </c>
      <c r="D4" s="4" t="s">
        <v>756</v>
      </c>
    </row>
    <row r="5" spans="1:4">
      <c r="A5" s="4" t="s">
        <v>757</v>
      </c>
      <c r="B5" s="4" t="s">
        <v>604</v>
      </c>
      <c r="C5" s="4" t="s">
        <v>758</v>
      </c>
      <c r="D5" s="4" t="s">
        <v>759</v>
      </c>
    </row>
    <row r="6" spans="1:4">
      <c r="A6" s="4" t="s">
        <v>760</v>
      </c>
      <c r="B6" s="4" t="s">
        <v>761</v>
      </c>
      <c r="C6" s="4" t="s">
        <v>762</v>
      </c>
      <c r="D6" s="4" t="s">
        <v>763</v>
      </c>
    </row>
    <row r="7" spans="1:4">
      <c r="A7" s="4" t="s">
        <v>764</v>
      </c>
      <c r="B7" s="4" t="s">
        <v>765</v>
      </c>
      <c r="C7" s="4" t="s">
        <v>604</v>
      </c>
      <c r="D7" s="4" t="s">
        <v>766</v>
      </c>
    </row>
    <row r="8" spans="1:4">
      <c r="A8" s="4" t="s">
        <v>767</v>
      </c>
      <c r="B8" s="4" t="s">
        <v>604</v>
      </c>
      <c r="C8" s="4" t="s">
        <v>768</v>
      </c>
      <c r="D8" s="4" t="s">
        <v>604</v>
      </c>
    </row>
    <row r="9" spans="1:4">
      <c r="A9" s="4" t="s">
        <v>395</v>
      </c>
      <c r="B9" s="4" t="s">
        <v>769</v>
      </c>
      <c r="C9" s="4" t="s">
        <v>604</v>
      </c>
      <c r="D9" s="4" t="s">
        <v>765</v>
      </c>
    </row>
    <row r="10" spans="1:4">
      <c r="A10" s="4" t="s">
        <v>770</v>
      </c>
      <c r="B10" s="4" t="s">
        <v>771</v>
      </c>
      <c r="C10" s="4" t="s">
        <v>772</v>
      </c>
      <c r="D10" s="4" t="s">
        <v>773</v>
      </c>
    </row>
    <row r="11" spans="1:4">
      <c r="A11" s="4" t="s">
        <v>774</v>
      </c>
      <c r="B11" s="4" t="s">
        <v>775</v>
      </c>
      <c r="C11" s="4" t="s">
        <v>604</v>
      </c>
      <c r="D11" s="4" t="s">
        <v>604</v>
      </c>
    </row>
    <row r="12" spans="1:4">
      <c r="A12" s="4" t="s">
        <v>776</v>
      </c>
      <c r="B12" s="4" t="s">
        <v>604</v>
      </c>
      <c r="C12" s="4" t="s">
        <v>768</v>
      </c>
      <c r="D12" s="4" t="s">
        <v>6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78</v>
      </c>
    </row>
    <row r="3" spans="1:3">
      <c r="A3" s="4" t="s">
        <v>779</v>
      </c>
      <c r="B3" s="7" t="n">
        <v>235015</v>
      </c>
      <c r="C3" s="7" t="n">
        <v>207898</v>
      </c>
    </row>
    <row r="4" spans="1:3">
      <c r="A4" s="4" t="s">
        <v>780</v>
      </c>
      <c r="B4" s="5" t="n">
        <v>17927</v>
      </c>
      <c r="C4" s="5" t="n">
        <v>18744</v>
      </c>
    </row>
    <row r="5" spans="1:3">
      <c r="A5" s="4" t="s">
        <v>781</v>
      </c>
      <c r="B5" s="5" t="n">
        <v>60822</v>
      </c>
    </row>
    <row r="6" spans="1:3">
      <c r="A6" s="4" t="s">
        <v>148</v>
      </c>
      <c r="B6" s="5" t="n">
        <v>15566</v>
      </c>
      <c r="C6" s="5" t="n">
        <v>9192</v>
      </c>
    </row>
    <row r="7" spans="1:3">
      <c r="A7" s="4" t="s">
        <v>782</v>
      </c>
      <c r="B7" s="5" t="n">
        <v>18734</v>
      </c>
      <c r="C7" s="5" t="n">
        <v>10197</v>
      </c>
    </row>
    <row r="8" spans="1:3">
      <c r="A8" s="4" t="s">
        <v>783</v>
      </c>
      <c r="B8" s="5" t="n">
        <v>819</v>
      </c>
      <c r="C8" s="5" t="n">
        <v>974</v>
      </c>
    </row>
    <row r="9" spans="1:3">
      <c r="A9" s="4" t="s">
        <v>395</v>
      </c>
      <c r="B9" s="5" t="n">
        <v>16298</v>
      </c>
      <c r="C9" s="5" t="n">
        <v>3942</v>
      </c>
    </row>
    <row r="10" spans="1:3">
      <c r="A10" s="4" t="s">
        <v>784</v>
      </c>
      <c r="B10" s="5" t="n">
        <v>365181</v>
      </c>
      <c r="C10" s="5" t="n">
        <v>250947</v>
      </c>
    </row>
    <row r="11" spans="1:3">
      <c r="A11" s="4" t="s">
        <v>785</v>
      </c>
      <c r="B11" s="7" t="n">
        <v>-365181</v>
      </c>
      <c r="C11" s="7" t="n">
        <v>-250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0</v>
      </c>
    </row>
    <row r="3" spans="1:4">
      <c r="A3" s="3" t="s">
        <v>787</v>
      </c>
    </row>
    <row r="4" spans="1:4">
      <c r="A4" s="4" t="s">
        <v>788</v>
      </c>
      <c r="B4" s="7" t="n">
        <v>3228</v>
      </c>
      <c r="C4" s="7" t="n">
        <v>2906</v>
      </c>
      <c r="D4" s="7" t="n">
        <v>2048</v>
      </c>
    </row>
    <row r="5" spans="1:4">
      <c r="A5" s="4" t="s">
        <v>789</v>
      </c>
      <c r="B5" s="5" t="n">
        <v>6919</v>
      </c>
      <c r="C5" s="5" t="n">
        <v>1091</v>
      </c>
      <c r="D5" s="5" t="n">
        <v>858</v>
      </c>
    </row>
    <row r="6" spans="1:4">
      <c r="A6" s="4" t="s">
        <v>790</v>
      </c>
      <c r="B6" s="5" t="n">
        <v>4266</v>
      </c>
    </row>
    <row r="7" spans="1:4">
      <c r="A7" s="4" t="s">
        <v>791</v>
      </c>
      <c r="B7" s="5" t="n">
        <v>-548</v>
      </c>
      <c r="C7" s="5" t="n">
        <v>-404</v>
      </c>
    </row>
    <row r="8" spans="1:4">
      <c r="A8" s="4" t="s">
        <v>792</v>
      </c>
      <c r="C8" s="5" t="n">
        <v>-365</v>
      </c>
    </row>
    <row r="9" spans="1:4">
      <c r="A9" s="4" t="s">
        <v>793</v>
      </c>
      <c r="B9" s="7" t="n">
        <v>13866</v>
      </c>
      <c r="C9" s="7" t="n">
        <v>3228</v>
      </c>
      <c r="D9" s="7" t="n">
        <v>29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4</v>
      </c>
      <c r="B1" s="2" t="s">
        <v>1</v>
      </c>
    </row>
    <row r="2" spans="1:4">
      <c r="B2" s="2" t="s">
        <v>2</v>
      </c>
      <c r="C2" s="2" t="s">
        <v>32</v>
      </c>
      <c r="D2" s="2" t="s">
        <v>80</v>
      </c>
    </row>
    <row r="3" spans="1:4">
      <c r="A3" s="3" t="s">
        <v>795</v>
      </c>
    </row>
    <row r="4" spans="1:4">
      <c r="A4" s="4" t="s">
        <v>796</v>
      </c>
      <c r="B4" s="7" t="n">
        <v>44000</v>
      </c>
      <c r="C4" s="7" t="n">
        <v>19000</v>
      </c>
    </row>
    <row r="5" spans="1:4">
      <c r="A5" s="4" t="s">
        <v>797</v>
      </c>
    </row>
    <row r="6" spans="1:4">
      <c r="A6" s="3" t="s">
        <v>795</v>
      </c>
    </row>
    <row r="7" spans="1:4">
      <c r="A7" s="4" t="s">
        <v>798</v>
      </c>
      <c r="B7" s="7" t="n">
        <v>313000</v>
      </c>
      <c r="C7" s="7" t="n">
        <v>352000</v>
      </c>
      <c r="D7" s="7" t="n">
        <v>59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305</v>
      </c>
    </row>
    <row r="2" spans="1:2">
      <c r="B2" s="2" t="s">
        <v>800</v>
      </c>
    </row>
    <row r="3" spans="1:2">
      <c r="A3" s="3" t="s">
        <v>801</v>
      </c>
    </row>
    <row r="4" spans="1:2">
      <c r="A4" s="4" t="s">
        <v>802</v>
      </c>
      <c r="B4" s="7" t="n">
        <v>50000000</v>
      </c>
    </row>
    <row r="5" spans="1:2">
      <c r="A5" s="4" t="s">
        <v>803</v>
      </c>
      <c r="B5" s="7" t="n">
        <v>100000000</v>
      </c>
    </row>
    <row r="6" spans="1:2">
      <c r="A6" s="4" t="s">
        <v>804</v>
      </c>
    </row>
    <row r="7" spans="1:2">
      <c r="A7" s="3" t="s">
        <v>801</v>
      </c>
    </row>
    <row r="8" spans="1:2">
      <c r="A8" s="4" t="s">
        <v>805</v>
      </c>
      <c r="B8" s="4" t="s">
        <v>537</v>
      </c>
    </row>
    <row r="9" spans="1:2">
      <c r="A9" s="4" t="s">
        <v>806</v>
      </c>
      <c r="B9" s="7" t="n">
        <v>50000000</v>
      </c>
    </row>
    <row r="10" spans="1:2">
      <c r="A10" s="4" t="s">
        <v>807</v>
      </c>
    </row>
    <row r="11" spans="1:2">
      <c r="A11" s="3" t="s">
        <v>801</v>
      </c>
    </row>
    <row r="12" spans="1:2">
      <c r="A12" s="4" t="s">
        <v>806</v>
      </c>
      <c r="B12" s="7" t="n">
        <v>150000000</v>
      </c>
    </row>
    <row r="13" spans="1:2">
      <c r="A13" s="4" t="s">
        <v>808</v>
      </c>
    </row>
    <row r="14" spans="1:2">
      <c r="A14" s="3" t="s">
        <v>801</v>
      </c>
    </row>
    <row r="15" spans="1:2">
      <c r="A15" s="4" t="s">
        <v>805</v>
      </c>
      <c r="B15" s="4" t="s">
        <v>809</v>
      </c>
    </row>
    <row r="16" spans="1:2">
      <c r="A16" s="4" t="s">
        <v>810</v>
      </c>
    </row>
    <row r="17" spans="1:2">
      <c r="A17" s="3" t="s">
        <v>801</v>
      </c>
    </row>
    <row r="18" spans="1:2">
      <c r="A18" s="4" t="s">
        <v>805</v>
      </c>
      <c r="B18" s="4" t="s">
        <v>811</v>
      </c>
    </row>
    <row r="19" spans="1:2">
      <c r="A19" s="4" t="s">
        <v>812</v>
      </c>
    </row>
    <row r="20" spans="1:2">
      <c r="A20" s="3" t="s">
        <v>801</v>
      </c>
    </row>
    <row r="21" spans="1:2">
      <c r="A21" s="4" t="s">
        <v>805</v>
      </c>
      <c r="B21" s="4" t="s">
        <v>813</v>
      </c>
    </row>
    <row r="22" spans="1:2">
      <c r="A22" s="4" t="s">
        <v>814</v>
      </c>
    </row>
    <row r="23" spans="1:2">
      <c r="A23" s="3" t="s">
        <v>801</v>
      </c>
    </row>
    <row r="24" spans="1:2">
      <c r="A24" s="4" t="s">
        <v>806</v>
      </c>
      <c r="B24" s="7" t="n">
        <v>1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98</v>
      </c>
      <c r="J1" s="2" t="s">
        <v>1</v>
      </c>
    </row>
    <row r="2" spans="1:12">
      <c r="B2" s="2" t="s">
        <v>2</v>
      </c>
      <c r="C2" s="2" t="s">
        <v>399</v>
      </c>
      <c r="D2" s="2" t="s">
        <v>4</v>
      </c>
      <c r="E2" s="2" t="s">
        <v>400</v>
      </c>
      <c r="F2" s="2" t="s">
        <v>32</v>
      </c>
      <c r="G2" s="2" t="s">
        <v>401</v>
      </c>
      <c r="H2" s="2" t="s">
        <v>402</v>
      </c>
      <c r="I2" s="2" t="s">
        <v>403</v>
      </c>
      <c r="J2" s="2" t="s">
        <v>2</v>
      </c>
      <c r="K2" s="2" t="s">
        <v>32</v>
      </c>
      <c r="L2" s="2" t="s">
        <v>80</v>
      </c>
    </row>
    <row r="3" spans="1:12">
      <c r="A3" s="3" t="s">
        <v>816</v>
      </c>
    </row>
    <row r="4" spans="1:12">
      <c r="A4" s="4" t="s">
        <v>82</v>
      </c>
      <c r="B4" s="7" t="n">
        <v>13693</v>
      </c>
      <c r="C4" s="7" t="n">
        <v>9322</v>
      </c>
      <c r="D4" s="7" t="n">
        <v>4231</v>
      </c>
      <c r="E4" s="7" t="n">
        <v>8258</v>
      </c>
      <c r="F4" s="7" t="n">
        <v>4414</v>
      </c>
      <c r="G4" s="7" t="n">
        <v>2912</v>
      </c>
      <c r="H4" s="7" t="n">
        <v>2385</v>
      </c>
      <c r="I4" s="7" t="n">
        <v>2359</v>
      </c>
      <c r="J4" s="7" t="n">
        <v>35504</v>
      </c>
      <c r="K4" s="7" t="n">
        <v>12070</v>
      </c>
      <c r="L4" s="7" t="n">
        <v>9625</v>
      </c>
    </row>
    <row r="5" spans="1:12">
      <c r="A5" s="4" t="s">
        <v>817</v>
      </c>
      <c r="B5" s="5" t="n">
        <v>-68893</v>
      </c>
      <c r="C5" s="5" t="n">
        <v>-100765</v>
      </c>
      <c r="D5" s="5" t="n">
        <v>-61867</v>
      </c>
      <c r="E5" s="5" t="n">
        <v>-73564</v>
      </c>
      <c r="F5" s="5" t="n">
        <v>-70694</v>
      </c>
      <c r="G5" s="5" t="n">
        <v>-58476</v>
      </c>
      <c r="H5" s="5" t="n">
        <v>-61212</v>
      </c>
      <c r="I5" s="5" t="n">
        <v>-48863</v>
      </c>
      <c r="J5" s="5" t="n">
        <v>-305089</v>
      </c>
      <c r="K5" s="5" t="n">
        <v>-239245</v>
      </c>
      <c r="L5" s="5" t="n">
        <v>-147191</v>
      </c>
    </row>
    <row r="6" spans="1:12">
      <c r="A6" s="4" t="s">
        <v>91</v>
      </c>
      <c r="B6" s="5" t="n">
        <v>-54764</v>
      </c>
      <c r="C6" s="5" t="n">
        <v>-91036</v>
      </c>
      <c r="D6" s="5" t="n">
        <v>-57339</v>
      </c>
      <c r="E6" s="5" t="n">
        <v>-64974</v>
      </c>
      <c r="F6" s="5" t="n">
        <v>-66105</v>
      </c>
      <c r="G6" s="5" t="n">
        <v>-55158</v>
      </c>
      <c r="H6" s="5" t="n">
        <v>-58329</v>
      </c>
      <c r="I6" s="5" t="n">
        <v>-46913</v>
      </c>
      <c r="J6" s="5" t="n">
        <v>-268113</v>
      </c>
      <c r="K6" s="5" t="n">
        <v>-226505</v>
      </c>
      <c r="L6" s="5" t="n">
        <v>-137125</v>
      </c>
    </row>
    <row r="7" spans="1:12">
      <c r="A7" s="4" t="s">
        <v>92</v>
      </c>
      <c r="B7" s="5" t="n">
        <v>923</v>
      </c>
      <c r="C7" s="5" t="n">
        <v>-1853</v>
      </c>
      <c r="J7" s="5" t="n">
        <v>-930</v>
      </c>
    </row>
    <row r="8" spans="1:12">
      <c r="A8" s="4" t="s">
        <v>93</v>
      </c>
      <c r="B8" s="7" t="n">
        <v>-53841</v>
      </c>
      <c r="C8" s="7" t="n">
        <v>-92889</v>
      </c>
      <c r="D8" s="7" t="n">
        <v>-57339</v>
      </c>
      <c r="E8" s="7" t="n">
        <v>-64974</v>
      </c>
      <c r="F8" s="7" t="n">
        <v>-66105</v>
      </c>
      <c r="G8" s="7" t="n">
        <v>-55158</v>
      </c>
      <c r="H8" s="7" t="n">
        <v>-58329</v>
      </c>
      <c r="I8" s="7" t="n">
        <v>-46913</v>
      </c>
      <c r="J8" s="7" t="n">
        <v>-269043</v>
      </c>
      <c r="K8" s="7" t="n">
        <v>-226505</v>
      </c>
      <c r="L8" s="7" t="n">
        <v>-137125</v>
      </c>
    </row>
    <row r="9" spans="1:12">
      <c r="A9" s="3" t="s">
        <v>94</v>
      </c>
    </row>
    <row r="10" spans="1:12">
      <c r="A10" s="4" t="s">
        <v>95</v>
      </c>
      <c r="B10" s="9" t="n">
        <v>-0.95</v>
      </c>
      <c r="C10" s="9" t="n">
        <v>-1.64</v>
      </c>
      <c r="D10" s="9" t="n">
        <v>-1.02</v>
      </c>
      <c r="E10" s="9" t="n">
        <v>-1.15</v>
      </c>
      <c r="F10" s="9" t="n">
        <v>-1.23</v>
      </c>
      <c r="G10" s="9" t="n">
        <v>-1.05</v>
      </c>
      <c r="H10" s="9" t="n">
        <v>-1.12</v>
      </c>
      <c r="I10" s="9" t="n">
        <v>-0.95</v>
      </c>
      <c r="J10" s="9" t="n">
        <v>-4.76</v>
      </c>
      <c r="K10" s="9" t="n">
        <v>-4.36</v>
      </c>
      <c r="L10" s="9" t="n">
        <v>-3.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v>
      </c>
      <c r="B1" s="2" t="s">
        <v>1</v>
      </c>
    </row>
    <row r="2" spans="1:4">
      <c r="B2" s="2" t="s">
        <v>2</v>
      </c>
      <c r="C2" s="2" t="s">
        <v>32</v>
      </c>
      <c r="D2" s="2" t="s">
        <v>80</v>
      </c>
    </row>
    <row r="3" spans="1:4">
      <c r="A3" s="3" t="s">
        <v>138</v>
      </c>
    </row>
    <row r="4" spans="1:4">
      <c r="A4" s="4" t="s">
        <v>91</v>
      </c>
      <c r="B4" s="7" t="n">
        <v>-268113</v>
      </c>
      <c r="C4" s="7" t="n">
        <v>-226505</v>
      </c>
      <c r="D4" s="7" t="n">
        <v>-137125</v>
      </c>
    </row>
    <row r="5" spans="1:4">
      <c r="A5" s="3" t="s">
        <v>139</v>
      </c>
    </row>
    <row r="6" spans="1:4">
      <c r="A6" s="4" t="s">
        <v>140</v>
      </c>
      <c r="B6" s="5" t="n">
        <v>1924</v>
      </c>
      <c r="C6" s="5" t="n">
        <v>1311</v>
      </c>
      <c r="D6" s="5" t="n">
        <v>1542</v>
      </c>
    </row>
    <row r="7" spans="1:4">
      <c r="A7" s="4" t="s">
        <v>141</v>
      </c>
      <c r="B7" s="5" t="n">
        <v>1113</v>
      </c>
      <c r="C7" s="5" t="n">
        <v>3174</v>
      </c>
      <c r="D7" s="5" t="n">
        <v>3703</v>
      </c>
    </row>
    <row r="8" spans="1:4">
      <c r="A8" s="4" t="s">
        <v>142</v>
      </c>
      <c r="B8" s="5" t="n">
        <v>30362</v>
      </c>
      <c r="C8" s="5" t="n">
        <v>22858</v>
      </c>
      <c r="D8" s="5" t="n">
        <v>9333</v>
      </c>
    </row>
    <row r="9" spans="1:4">
      <c r="A9" s="4" t="s">
        <v>143</v>
      </c>
      <c r="B9" s="5" t="n">
        <v>61</v>
      </c>
    </row>
    <row r="10" spans="1:4">
      <c r="A10" s="4" t="s">
        <v>144</v>
      </c>
      <c r="C10" s="5" t="n">
        <v>-365</v>
      </c>
    </row>
    <row r="11" spans="1:4">
      <c r="A11" s="4" t="s">
        <v>145</v>
      </c>
      <c r="D11" s="5" t="n">
        <v>114</v>
      </c>
    </row>
    <row r="12" spans="1:4">
      <c r="A12" s="3" t="s">
        <v>146</v>
      </c>
    </row>
    <row r="13" spans="1:4">
      <c r="A13" s="4" t="s">
        <v>147</v>
      </c>
      <c r="B13" s="5" t="n">
        <v>1000</v>
      </c>
      <c r="C13" s="5" t="n">
        <v>-943</v>
      </c>
      <c r="D13" s="5" t="n">
        <v>252</v>
      </c>
    </row>
    <row r="14" spans="1:4">
      <c r="A14" s="4" t="s">
        <v>38</v>
      </c>
      <c r="B14" s="5" t="n">
        <v>9677</v>
      </c>
      <c r="C14" s="5" t="n">
        <v>-15290</v>
      </c>
      <c r="D14" s="5" t="n">
        <v>-745</v>
      </c>
    </row>
    <row r="15" spans="1:4">
      <c r="A15" s="4" t="s">
        <v>39</v>
      </c>
      <c r="B15" s="5" t="n">
        <v>378</v>
      </c>
      <c r="C15" s="5" t="n">
        <v>1001</v>
      </c>
      <c r="D15" s="5" t="n">
        <v>-1383</v>
      </c>
    </row>
    <row r="16" spans="1:4">
      <c r="A16" s="4" t="s">
        <v>44</v>
      </c>
      <c r="B16" s="5" t="n">
        <v>6779</v>
      </c>
      <c r="C16" s="5" t="n">
        <v>3619</v>
      </c>
      <c r="D16" s="5" t="n">
        <v>-15559</v>
      </c>
    </row>
    <row r="17" spans="1:4">
      <c r="A17" s="4" t="s">
        <v>47</v>
      </c>
      <c r="B17" s="5" t="n">
        <v>4308</v>
      </c>
      <c r="C17" s="5" t="n">
        <v>-4061</v>
      </c>
      <c r="D17" s="5" t="n">
        <v>10763</v>
      </c>
    </row>
    <row r="18" spans="1:4">
      <c r="A18" s="4" t="s">
        <v>48</v>
      </c>
      <c r="B18" s="5" t="n">
        <v>-653</v>
      </c>
      <c r="C18" s="5" t="n">
        <v>2054</v>
      </c>
      <c r="D18" s="5" t="n">
        <v>893</v>
      </c>
    </row>
    <row r="19" spans="1:4">
      <c r="A19" s="4" t="s">
        <v>49</v>
      </c>
      <c r="B19" s="5" t="n">
        <v>-377</v>
      </c>
      <c r="C19" s="5" t="n">
        <v>11650</v>
      </c>
      <c r="D19" s="5" t="n">
        <v>-3565</v>
      </c>
    </row>
    <row r="20" spans="1:4">
      <c r="A20" s="4" t="s">
        <v>50</v>
      </c>
      <c r="B20" s="5" t="n">
        <v>-892</v>
      </c>
      <c r="C20" s="5" t="n">
        <v>1531</v>
      </c>
      <c r="D20" s="5" t="n">
        <v>-261</v>
      </c>
    </row>
    <row r="21" spans="1:4">
      <c r="A21" s="4" t="s">
        <v>148</v>
      </c>
      <c r="B21" s="5" t="n">
        <v>18747</v>
      </c>
      <c r="C21" s="5" t="n">
        <v>-9569</v>
      </c>
      <c r="D21" s="5" t="n">
        <v>31374</v>
      </c>
    </row>
    <row r="22" spans="1:4">
      <c r="A22" s="4" t="s">
        <v>56</v>
      </c>
      <c r="B22" s="5" t="n">
        <v>-769</v>
      </c>
      <c r="C22" s="5" t="n">
        <v>2281</v>
      </c>
      <c r="D22" s="5" t="n">
        <v>-42</v>
      </c>
    </row>
    <row r="23" spans="1:4">
      <c r="A23" s="4" t="s">
        <v>149</v>
      </c>
      <c r="B23" s="5" t="n">
        <v>-196455</v>
      </c>
      <c r="C23" s="5" t="n">
        <v>-207252</v>
      </c>
      <c r="D23" s="5" t="n">
        <v>-100706</v>
      </c>
    </row>
    <row r="24" spans="1:4">
      <c r="A24" s="3" t="s">
        <v>150</v>
      </c>
    </row>
    <row r="25" spans="1:4">
      <c r="A25" s="4" t="s">
        <v>151</v>
      </c>
      <c r="B25" s="5" t="n">
        <v>-1864</v>
      </c>
      <c r="C25" s="5" t="n">
        <v>-4746</v>
      </c>
      <c r="D25" s="5" t="n">
        <v>-1629</v>
      </c>
    </row>
    <row r="26" spans="1:4">
      <c r="A26" s="4" t="s">
        <v>152</v>
      </c>
      <c r="B26" s="5" t="n">
        <v>163</v>
      </c>
      <c r="C26" s="5" t="n">
        <v>-341</v>
      </c>
    </row>
    <row r="27" spans="1:4">
      <c r="A27" s="4" t="s">
        <v>153</v>
      </c>
      <c r="B27" s="5" t="n">
        <v>-252323</v>
      </c>
      <c r="C27" s="5" t="n">
        <v>-266068</v>
      </c>
      <c r="D27" s="5" t="n">
        <v>-332171</v>
      </c>
    </row>
    <row r="28" spans="1:4">
      <c r="A28" s="4" t="s">
        <v>154</v>
      </c>
      <c r="D28" s="5" t="n">
        <v>2603</v>
      </c>
    </row>
    <row r="29" spans="1:4">
      <c r="A29" s="4" t="s">
        <v>155</v>
      </c>
      <c r="B29" s="5" t="n">
        <v>394730</v>
      </c>
      <c r="C29" s="5" t="n">
        <v>324100</v>
      </c>
      <c r="D29" s="5" t="n">
        <v>192045</v>
      </c>
    </row>
    <row r="30" spans="1:4">
      <c r="A30" s="4" t="s">
        <v>156</v>
      </c>
      <c r="B30" s="5" t="n">
        <v>140706</v>
      </c>
      <c r="C30" s="5" t="n">
        <v>52945</v>
      </c>
      <c r="D30" s="5" t="n">
        <v>-139152</v>
      </c>
    </row>
    <row r="31" spans="1:4">
      <c r="A31" s="3" t="s">
        <v>157</v>
      </c>
    </row>
    <row r="32" spans="1:4">
      <c r="A32" s="4" t="s">
        <v>158</v>
      </c>
      <c r="C32" s="5" t="n">
        <v>272216</v>
      </c>
      <c r="D32" s="5" t="n">
        <v>175185</v>
      </c>
    </row>
    <row r="33" spans="1:4">
      <c r="A33" s="4" t="s">
        <v>159</v>
      </c>
      <c r="B33" s="5" t="n">
        <v>-242</v>
      </c>
      <c r="C33" s="5" t="n">
        <v>-882</v>
      </c>
      <c r="D33" s="5" t="n">
        <v>-564</v>
      </c>
    </row>
    <row r="34" spans="1:4">
      <c r="A34" s="4" t="s">
        <v>160</v>
      </c>
      <c r="B34" s="5" t="n">
        <v>1683</v>
      </c>
      <c r="C34" s="5" t="n">
        <v>11948</v>
      </c>
      <c r="D34" s="5" t="n">
        <v>4978</v>
      </c>
    </row>
    <row r="35" spans="1:4">
      <c r="A35" s="4" t="s">
        <v>161</v>
      </c>
      <c r="B35" s="5" t="n">
        <v>-1700</v>
      </c>
    </row>
    <row r="36" spans="1:4">
      <c r="A36" s="4" t="s">
        <v>162</v>
      </c>
      <c r="B36" s="5" t="n">
        <v>50000</v>
      </c>
    </row>
    <row r="37" spans="1:4">
      <c r="A37" s="4" t="s">
        <v>163</v>
      </c>
      <c r="B37" s="5" t="n">
        <v>8000</v>
      </c>
    </row>
    <row r="38" spans="1:4">
      <c r="A38" s="4" t="s">
        <v>164</v>
      </c>
      <c r="B38" s="5" t="n">
        <v>57741</v>
      </c>
      <c r="C38" s="5" t="n">
        <v>283282</v>
      </c>
      <c r="D38" s="5" t="n">
        <v>179599</v>
      </c>
    </row>
    <row r="39" spans="1:4">
      <c r="A39" s="4" t="s">
        <v>165</v>
      </c>
      <c r="B39" s="5" t="n">
        <v>1992</v>
      </c>
      <c r="C39" s="5" t="n">
        <v>128974</v>
      </c>
      <c r="D39" s="5" t="n">
        <v>-60259</v>
      </c>
    </row>
    <row r="40" spans="1:4">
      <c r="A40" s="4" t="s">
        <v>166</v>
      </c>
      <c r="B40" s="5" t="n">
        <v>186488</v>
      </c>
      <c r="C40" s="5" t="n">
        <v>57514</v>
      </c>
      <c r="D40" s="5" t="n">
        <v>117773</v>
      </c>
    </row>
    <row r="41" spans="1:4">
      <c r="A41" s="4" t="s">
        <v>167</v>
      </c>
      <c r="B41" s="5" t="n">
        <v>188480</v>
      </c>
      <c r="C41" s="5" t="n">
        <v>186488</v>
      </c>
      <c r="D41" s="5" t="n">
        <v>57514</v>
      </c>
    </row>
    <row r="42" spans="1:4">
      <c r="A42" s="3" t="s">
        <v>168</v>
      </c>
    </row>
    <row r="43" spans="1:4">
      <c r="A43" s="4" t="s">
        <v>169</v>
      </c>
      <c r="B43" s="7" t="n">
        <v>-238</v>
      </c>
      <c r="C43" s="5" t="n">
        <v>238</v>
      </c>
    </row>
    <row r="44" spans="1:4">
      <c r="A44" s="4" t="s">
        <v>170</v>
      </c>
      <c r="C44" s="7" t="n">
        <v>5</v>
      </c>
      <c r="D44" s="7" t="n">
        <v>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6:00Z</dcterms:created>
  <dcterms:modified xmlns:dcterms="http://purl.org/dc/terms/" xmlns:xsi="http://www.w3.org/2001/XMLSchema-instance" xsi:type="dcterms:W3CDTF">2017-03-01T17:16:00Z</dcterms:modified>
</cp:coreProperties>
</file>